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Notes Receivable" sheetId="10" state="visible" r:id="rId10"/>
    <sheet xmlns:r="http://schemas.openxmlformats.org/officeDocument/2006/relationships" name="Deferred Costs" sheetId="11" state="visible" r:id="rId11"/>
    <sheet xmlns:r="http://schemas.openxmlformats.org/officeDocument/2006/relationships" name="Loans Payable" sheetId="12" state="visible" r:id="rId12"/>
    <sheet xmlns:r="http://schemas.openxmlformats.org/officeDocument/2006/relationships" name="Rentals under Operating Leases" sheetId="13" state="visible" r:id="rId13"/>
    <sheet xmlns:r="http://schemas.openxmlformats.org/officeDocument/2006/relationships" name="Equity and Mezzanine Equity" sheetId="14" state="visible" r:id="rId14"/>
    <sheet xmlns:r="http://schemas.openxmlformats.org/officeDocument/2006/relationships" name="Lease Commitments Lease Commitm"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Tables)" sheetId="21" state="visible" r:id="rId21"/>
    <sheet xmlns:r="http://schemas.openxmlformats.org/officeDocument/2006/relationships" name="Deferred Costs (Tables)" sheetId="22" state="visible" r:id="rId22"/>
    <sheet xmlns:r="http://schemas.openxmlformats.org/officeDocument/2006/relationships" name="Loans Payable (Tables)" sheetId="23" state="visible" r:id="rId23"/>
    <sheet xmlns:r="http://schemas.openxmlformats.org/officeDocument/2006/relationships" name="Rentals under Operating Leases " sheetId="24" state="visible" r:id="rId24"/>
    <sheet xmlns:r="http://schemas.openxmlformats.org/officeDocument/2006/relationships" name="Equity and Mezzanine Equity (Ta" sheetId="25" state="visible" r:id="rId25"/>
    <sheet xmlns:r="http://schemas.openxmlformats.org/officeDocument/2006/relationships" name="Lease Commitments (Tables)" sheetId="26" state="visible" r:id="rId26"/>
    <sheet xmlns:r="http://schemas.openxmlformats.org/officeDocument/2006/relationships" name="Related Party Transactions (Tab"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Real Estate - Investment Proper" sheetId="33" state="visible" r:id="rId33"/>
    <sheet xmlns:r="http://schemas.openxmlformats.org/officeDocument/2006/relationships" name="Real Estate - Additional Inform" sheetId="34" state="visible" r:id="rId34"/>
    <sheet xmlns:r="http://schemas.openxmlformats.org/officeDocument/2006/relationships" name="Real Estate - Dispositions (Det" sheetId="35" state="visible" r:id="rId35"/>
    <sheet xmlns:r="http://schemas.openxmlformats.org/officeDocument/2006/relationships" name="Real Estate - Assets Held for S" sheetId="36" state="visible" r:id="rId36"/>
    <sheet xmlns:r="http://schemas.openxmlformats.org/officeDocument/2006/relationships" name="Notes Receivable (Details)" sheetId="37" state="visible" r:id="rId37"/>
    <sheet xmlns:r="http://schemas.openxmlformats.org/officeDocument/2006/relationships" name="Deferred Costs - Deferred Costs" sheetId="38" state="visible" r:id="rId38"/>
    <sheet xmlns:r="http://schemas.openxmlformats.org/officeDocument/2006/relationships" name="Deferred Costs - Additional Inf" sheetId="39" state="visible" r:id="rId39"/>
    <sheet xmlns:r="http://schemas.openxmlformats.org/officeDocument/2006/relationships" name="Deferred Costs - Future Amortiz" sheetId="40" state="visible" r:id="rId40"/>
    <sheet xmlns:r="http://schemas.openxmlformats.org/officeDocument/2006/relationships" name="Loans Payable - Summary of Loan" sheetId="41" state="visible" r:id="rId41"/>
    <sheet xmlns:r="http://schemas.openxmlformats.org/officeDocument/2006/relationships" name="Loans Payable - Additional Info" sheetId="42" state="visible" r:id="rId42"/>
    <sheet xmlns:r="http://schemas.openxmlformats.org/officeDocument/2006/relationships" name="Loans Payable - Summary of Comp" sheetId="43" state="visible" r:id="rId43"/>
    <sheet xmlns:r="http://schemas.openxmlformats.org/officeDocument/2006/relationships" name="Rentals under Operating Lease_2" sheetId="44" state="visible" r:id="rId44"/>
    <sheet xmlns:r="http://schemas.openxmlformats.org/officeDocument/2006/relationships" name="Equity and Mezzanine Equity - A" sheetId="45" state="visible" r:id="rId45"/>
    <sheet xmlns:r="http://schemas.openxmlformats.org/officeDocument/2006/relationships" name="Equity and Mezzanine Equity - C" sheetId="46" state="visible" r:id="rId46"/>
    <sheet xmlns:r="http://schemas.openxmlformats.org/officeDocument/2006/relationships" name="Equity and Mezzanine Equity -_2" sheetId="47" state="visible" r:id="rId47"/>
    <sheet xmlns:r="http://schemas.openxmlformats.org/officeDocument/2006/relationships" name="Equity and Mezzanine Equity - S" sheetId="48" state="visible" r:id="rId48"/>
    <sheet xmlns:r="http://schemas.openxmlformats.org/officeDocument/2006/relationships" name="Equity and Mezzanine Equity -_3" sheetId="49" state="visible" r:id="rId49"/>
    <sheet xmlns:r="http://schemas.openxmlformats.org/officeDocument/2006/relationships" name="Lease Commitments - Additional " sheetId="50" state="visible" r:id="rId50"/>
    <sheet xmlns:r="http://schemas.openxmlformats.org/officeDocument/2006/relationships" name="Lease Commitments - Payments fo" sheetId="51" state="visible" r:id="rId51"/>
    <sheet xmlns:r="http://schemas.openxmlformats.org/officeDocument/2006/relationships" name="Lease Commitments - Supplementa" sheetId="52" state="visible" r:id="rId52"/>
    <sheet xmlns:r="http://schemas.openxmlformats.org/officeDocument/2006/relationships" name="Lease Commitments - Undiscounte" sheetId="53" state="visible" r:id="rId53"/>
    <sheet xmlns:r="http://schemas.openxmlformats.org/officeDocument/2006/relationships" name="Commitments and Contingencies (" sheetId="54" state="visible" r:id="rId54"/>
    <sheet xmlns:r="http://schemas.openxmlformats.org/officeDocument/2006/relationships" name="Related Party Transactions - Su" sheetId="55" state="visible" r:id="rId55"/>
    <sheet xmlns:r="http://schemas.openxmlformats.org/officeDocument/2006/relationships" name="Related Party Transactions - Ad"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731">
  <si>
    <t>Document and Entity Information - shares</t>
  </si>
  <si>
    <t>3 Months Ended</t>
  </si>
  <si>
    <t>Mar. 31, 2019</t>
  </si>
  <si>
    <t>Apr. 30, 2019</t>
  </si>
  <si>
    <t>Document And Entity Information [Abstract]</t>
  </si>
  <si>
    <t>Entity Registrant Name</t>
  </si>
  <si>
    <t>Wheeler Real Estate Investment Trust, Inc.</t>
  </si>
  <si>
    <t>Entity Central Index Key</t>
  </si>
  <si>
    <t>0001527541</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Small Business</t>
  </si>
  <si>
    <t>true</t>
  </si>
  <si>
    <t>Entity Emerging Growth Company</t>
  </si>
  <si>
    <t>Entity Common Stock, Shares Outstanding</t>
  </si>
  <si>
    <t>Condensed Consolidated Balance Sheets - USD ($) $ in Thousands</t>
  </si>
  <si>
    <t>Dec. 31, 2018</t>
  </si>
  <si>
    <t>ASSETS:</t>
  </si>
  <si>
    <t>Investment properties, net</t>
  </si>
  <si>
    <t>Cash and cash equivalents</t>
  </si>
  <si>
    <t>Restricted cash</t>
  </si>
  <si>
    <t>Rents and other tenant receivables, net</t>
  </si>
  <si>
    <t>Notes receivable, net</t>
  </si>
  <si>
    <t>Assets held for sale</t>
  </si>
  <si>
    <t>Above market lease intangibles, net</t>
  </si>
  <si>
    <t>Operating lease, right-of-use asset</t>
  </si>
  <si>
    <t>Deferred costs and other assets, net</t>
  </si>
  <si>
    <t>Total Assets</t>
  </si>
  <si>
    <t>LIABILITIES:</t>
  </si>
  <si>
    <t>Loans payable, net</t>
  </si>
  <si>
    <t>Liabilities associated with assets held for sale</t>
  </si>
  <si>
    <t>Below market lease intangibles, net</t>
  </si>
  <si>
    <t>Operating lease liabilities</t>
  </si>
  <si>
    <t>Accounts payable, accrued expenses and other liabilities</t>
  </si>
  <si>
    <t>Total Liabilities</t>
  </si>
  <si>
    <t>EQUITY:</t>
  </si>
  <si>
    <t>Common Stock ($0.01 par value, 18,750,000 shares authorized, 9,693,271 and 9,511,464 shares issued and outstanding, respectively)</t>
  </si>
  <si>
    <t>Additional paid-in capital</t>
  </si>
  <si>
    <t>Accumulated deficit</t>
  </si>
  <si>
    <t>Total Shareholders’ Equity</t>
  </si>
  <si>
    <t>Noncontrolling interests</t>
  </si>
  <si>
    <t>Total Equity</t>
  </si>
  <si>
    <t>Total Liabilities and Equity</t>
  </si>
  <si>
    <t>Series D Preferred</t>
  </si>
  <si>
    <t>Series D Cumulative Convertible Preferred Stock (no par value, 4,000,000 shares authorized, 3,600,636 shares issued and outstanding; $94.40 million and $91.98 million aggregate liquidation preference, respectively)</t>
  </si>
  <si>
    <t>Series A Preferred</t>
  </si>
  <si>
    <t>Series A Preferred Stock (no par value, 4,500 shares authorized, 562 shares issued and outstanding), Series B Convertible Preferred Stock (no par value, 5,000,000 authorized, 1,875,748 and 1,875,848 shares issued and outstanding, respectively; $46.90 million aggregate liquidation preference)</t>
  </si>
  <si>
    <t>Series B Preferred Stock</t>
  </si>
  <si>
    <t>Condensed Consolidated Balance Sheets (Parenthetical) - USD ($)</t>
  </si>
  <si>
    <t>Common stock, par value per share (in usd per share)</t>
  </si>
  <si>
    <t>Common stock, shares authorized (in shares)</t>
  </si>
  <si>
    <t>Common stock, shares issued (in shares)</t>
  </si>
  <si>
    <t>Common stock, shares outstanding (in shares)</t>
  </si>
  <si>
    <t>Preferred stock, no par value (in dollars per share)</t>
  </si>
  <si>
    <t xml:space="preserve"> </t>
  </si>
  <si>
    <t>Preferred stock, shares authorized (in shares)</t>
  </si>
  <si>
    <t>Preferred stock, shares issued (in shares)</t>
  </si>
  <si>
    <t>Preferred stock, shares outstanding (in shares)</t>
  </si>
  <si>
    <t>Preferred stock, aggregate liquidation preference</t>
  </si>
  <si>
    <t>Preferred stock, no par value</t>
  </si>
  <si>
    <t>Condensed Consolidated Statements of Operations - USD ($) $ in Thousands</t>
  </si>
  <si>
    <t>Mar. 31, 2018</t>
  </si>
  <si>
    <t>REVENUE:</t>
  </si>
  <si>
    <t>Rental revenues</t>
  </si>
  <si>
    <t>Asset management fees</t>
  </si>
  <si>
    <t>Total Revenue</t>
  </si>
  <si>
    <t>OPERATING EXPENSES:</t>
  </si>
  <si>
    <t>Property operations</t>
  </si>
  <si>
    <t>Non-REIT management and leasing services</t>
  </si>
  <si>
    <t>Depreciation and amortization</t>
  </si>
  <si>
    <t>Corporate general &amp; administrative</t>
  </si>
  <si>
    <t>Total Operating Expenses</t>
  </si>
  <si>
    <t>Gain on disposal of properties</t>
  </si>
  <si>
    <t>Operating Income</t>
  </si>
  <si>
    <t>Interest income</t>
  </si>
  <si>
    <t>Interest expense</t>
  </si>
  <si>
    <t>Net Income (Loss) Before Income Taxes</t>
  </si>
  <si>
    <t>Income tax expense</t>
  </si>
  <si>
    <t>Net Income (Loss)</t>
  </si>
  <si>
    <t>Less: Net income (loss) attributable to noncontrolling interests</t>
  </si>
  <si>
    <t>Net Income (Loss) Attributable to Wheeler REIT</t>
  </si>
  <si>
    <t>Preferred Stock dividends - declared</t>
  </si>
  <si>
    <t>Preferred Stock dividends - undeclared</t>
  </si>
  <si>
    <t>Net Loss Attributable to Wheeler REIT Common Shareholders</t>
  </si>
  <si>
    <t>Basic and Diluted</t>
  </si>
  <si>
    <t>Weighted-average number of shares:</t>
  </si>
  <si>
    <t>Basic and Diluted (in shares)</t>
  </si>
  <si>
    <t>Commissions</t>
  </si>
  <si>
    <t>Non-lease revenues</t>
  </si>
  <si>
    <t>Other revenues</t>
  </si>
  <si>
    <t>Condensed Consolidated Statement of Equity - USD ($) $ in Thousands</t>
  </si>
  <si>
    <t>Total</t>
  </si>
  <si>
    <t>Total Shareholders’ EquitySeries B Preferred Stock</t>
  </si>
  <si>
    <t>Preferred StockSeries A Preferred</t>
  </si>
  <si>
    <t>Preferred StockSeries B Preferred Stock</t>
  </si>
  <si>
    <t>Common Stock</t>
  </si>
  <si>
    <t>Common StockSeries B Preferred Stock</t>
  </si>
  <si>
    <t>Additional Paid-in Capital</t>
  </si>
  <si>
    <t>Additional Paid-in CapitalSeries B Preferred Stock</t>
  </si>
  <si>
    <t>Accumulated Deficit</t>
  </si>
  <si>
    <t>Noncontrolling Interests</t>
  </si>
  <si>
    <t>Beginning balance, shares at Dec. 31, 2017</t>
  </si>
  <si>
    <t>Beginning balance at Dec. 31, 2017</t>
  </si>
  <si>
    <t>Increase (Decrease) in Stockholders' Equity [Roll Forward]</t>
  </si>
  <si>
    <t>Accretion of Series B Preferred Stock discount</t>
  </si>
  <si>
    <t>Conversion of Series B Preferred Stock to Common Stock, shares</t>
  </si>
  <si>
    <t>Conversion of Series B Preferred Stock to Common Stock</t>
  </si>
  <si>
    <t>Conversion of operating partnership units into common stock, shares</t>
  </si>
  <si>
    <t>Conversion of operating partnership units to Common Stock</t>
  </si>
  <si>
    <t>Shares Issued</t>
  </si>
  <si>
    <t>Issuance of Common Stock under Share Incentive Plan</t>
  </si>
  <si>
    <t>Issuance of Common Stock for acquisition of JANAF, shares</t>
  </si>
  <si>
    <t>Issuance of Common Stock for acquisition of JANAF</t>
  </si>
  <si>
    <t>Adjustment for noncontrolling interest in operating partnership</t>
  </si>
  <si>
    <t>Dividends and distributions</t>
  </si>
  <si>
    <t>Net Income</t>
  </si>
  <si>
    <t>Ending balance, shares at Mar. 31, 2018</t>
  </si>
  <si>
    <t>Ending balance at Mar. 31, 2018</t>
  </si>
  <si>
    <t>Ending balance, shares at Dec. 31, 2018</t>
  </si>
  <si>
    <t>Ending balance at Dec. 31, 2018</t>
  </si>
  <si>
    <t>Ending balance, shares at Mar. 31, 2019</t>
  </si>
  <si>
    <t>Ending balance at Mar. 31, 2019</t>
  </si>
  <si>
    <t>Condensed Consolidated Statements of Cash Flows - USD ($) $ in Thousands</t>
  </si>
  <si>
    <t>CASH FLOWS FROM OPERATING ACTIVITIES:</t>
  </si>
  <si>
    <t>Adjustments to reconcile consolidated net income (loss) to net cash provided by operating activities:</t>
  </si>
  <si>
    <t>Depreciation</t>
  </si>
  <si>
    <t>Amortization</t>
  </si>
  <si>
    <t>Loan cost amortization</t>
  </si>
  <si>
    <t>Above (below) market lease amortization, net</t>
  </si>
  <si>
    <t>Straight Line Rent Adjustments</t>
  </si>
  <si>
    <t>Share-based compensation</t>
  </si>
  <si>
    <t>Credit losses on operating lease receivables</t>
  </si>
  <si>
    <t>Changes in assets and liabilities, net of acquisitions</t>
  </si>
  <si>
    <t>Rent and other tenant receivables, net</t>
  </si>
  <si>
    <t>Unbilled rent</t>
  </si>
  <si>
    <t>Related party receivables</t>
  </si>
  <si>
    <t>Net operating cash flows used in discontinued operations</t>
  </si>
  <si>
    <t>Net cash provided by operating activities</t>
  </si>
  <si>
    <t>CASH FLOWS FROM INVESTING ACTIVITIES:</t>
  </si>
  <si>
    <t>Investment property acquisitions, net of restricted cash acquired</t>
  </si>
  <si>
    <t>Capital expenditures</t>
  </si>
  <si>
    <t>Cash received from disposal of properties</t>
  </si>
  <si>
    <t>Cash received from disposal of properties-discontinued operations</t>
  </si>
  <si>
    <t>Net cash provided by (used in) investing activities</t>
  </si>
  <si>
    <t>CASH FLOWS FROM FINANCING ACTIVITIES:</t>
  </si>
  <si>
    <t>Payments for deferred financing costs</t>
  </si>
  <si>
    <t>Dividends and distributions paid</t>
  </si>
  <si>
    <t>Proceeds from sales of Preferred Stock, net of expenses</t>
  </si>
  <si>
    <t>Loan proceeds</t>
  </si>
  <si>
    <t>Loan principal payments</t>
  </si>
  <si>
    <t>Net financing cash flows used in discontinued operations</t>
  </si>
  <si>
    <t>Net cash (used in) provided by financing activities</t>
  </si>
  <si>
    <t>INCREASE IN CASH, CASH EQUIVALENTS AND RESTRICTED CASH</t>
  </si>
  <si>
    <t>CASH, CASH EQUIVALENTS AND RESTRICTED CASH, beginning of period</t>
  </si>
  <si>
    <t>CASH, CASH EQUIVALENTS AND RESTRICTED CASH, end of period</t>
  </si>
  <si>
    <t>Non-Cash Transactions:</t>
  </si>
  <si>
    <t>Debt incurred for acquisitions</t>
  </si>
  <si>
    <t>Conversion of common units to common stock</t>
  </si>
  <si>
    <t>Issuance of Common Stock for acquisition</t>
  </si>
  <si>
    <t>Accretion of preferred stock discounts</t>
  </si>
  <si>
    <t>Other Cash Transactions:</t>
  </si>
  <si>
    <t>Cash paid for interest</t>
  </si>
  <si>
    <t>Organization and Basis of Presentation and Consolidation</t>
  </si>
  <si>
    <t>Accounting Policies [Abstract]</t>
  </si>
  <si>
    <t>Organization and Basis of Presentation and Consolidation Wheeler Real Estate Investment Trust, Inc. (the "Trust", the "REIT", or "Company") is a Maryland corporation formed on June 23, 2011. The Trust serves as the general partner of Wheeler REIT, L.P. (the “Operating Partnership”), which was formed as a Virginia limited partnership on April 5, 2012. As of March 31, 2019 , the Trust, through the Operating Partnership, owned and operated sixty-two centers, one office building and six undeveloped properties in Virginia, North Carolina, South Carolina, Georgia, Florida, Alabama, Oklahoma, Tennessee, Kentucky, New Jersey, Pennsylvania and West Virginia. Accordingly, the use of the word “Company” refers to the Trust and its consolidated subsidiaries, except where the context otherwise requires. On October 24, 2014, the Trust, through the Operating Partnership, acquired (i) Wheeler Interests, LLC (“WI”), an acquisition and asset management firm, (ii) Wheeler Real Estate, LLC (“WRE”), a real estate leasing, management and administration firm and (iii) WHLR Management, LLC (“WM” and collectively with WI and WRE the “Operating Companies”), a real estate business operations firm, from Jon S. Wheeler, the Company's then Chairman and CEO, resulting in the Company becoming an internally-managed REIT. Accordingly, the responsibility for identifying targeted real estate investments, the handling of the disposition of real estate investments our Board of Directors chooses to sell, administering our day-to-day business operations, including but not limited to, leasing, property management, payroll and accounting functions, acquisitions, asset management and administration are now handled internally. The Operating Companies perform property management and leasing functions for certain related and non-related third parties (the “Non-REIT Properties”), primarily through WRE. The Company converted WRE to a Taxable REIT Subsidiary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During January 2014, the Company acquired Wheeler Development, LLC (“WD”) and converted it to a TRS. The Company began performing development activities for both REIT Properties and Non-REIT Properties during 2015. The condensed consolidated financial statements included in this Quarterly Report on Form 10-Q (the “Form 10-Q”) are unaudited and the results of operations for the interim periods are not necessarily indicative of the results of operations to be expected for future periods or the year. However, amounts presented in the condensed consolidated balance sheet as of December 31, 2018 are derived from the Company’s audited consolidated financial statements as of that date, but do not include all of the information and footnotes required by accounting principles generally accepted in the United States of America (“GAAP”) for complete financial statements. The Company prepared the accompanying condensed consolidated financial statements in accordance with GAAP for interim financial statements. The condensed consolidated financial statements reflect all adjustments which are, in the opinion of management, necessary to reflect a fair statement of the results for the interim periods presented, and all such adjustments are of a normal recurring nature. All material balances and transactions between the consolidated entities of the Company have been eliminated. You should read these condensed consolidated financial statements in conjunction with our 2018 Annual Report filed on Form 10-K for the year ended December 31, 2018 (the “ 2018 Form 10-K”).</t>
  </si>
  <si>
    <t>Summary of Significant Accounting Policies</t>
  </si>
  <si>
    <t xml:space="preserve"> Summary of Significant Accounting Policies 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future operating income before depreciation and amortization, plus its residual value, is less than the carrying value of the property. Estimated discounted operating income before depreciation and amortization includes various level 3 fair value assumptions including renewal and renegotiations of current leas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orrec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Assets Held For Sale and Discontinued Operations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charge is recognized. The Company estimates fair value, less estimated closing costs based on similar real estate sales transactions.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leasing costs and tenant security deposits. The Company places its cash and cash equivalents and restricted cash on deposit with financial institutions in the United States, which are insured by the Federal Deposit Insurance Company (“FDIC”) up to $250 thousand .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March 31, 2019 and December 31, 2018 , the Company’s allowance for uncollectible accounts totaled $1.03 million and $1.26 million , respectively. Upon adoption of ASC Topic 842 "Leases," reserves for uncollectible accounts were recorded and reclassified to revenue. Prior to adoption, reserves for uncollectible accounts were recorded as an operating expense, provision for credit losses. The standard also provides guidance on calculating reserves; however, those did not impact the Company. During the three months ended March 31, 2019 and 2018, the Company recorded a provision for credit losses in the amount of $90 thousand and $98 thousand , respectively, related to tenant receivables that were specifically identified as potentially uncollectible based on an assessment of the tenant’s credit-worthiness. These are included in rental revenues on the condensed consolidated statements of operations. During the three months ended March 31, 2019 and 2018 , the Company did not realize any recoveries related to tenant receivables previously written off. Notes Receivable Notes receivable represent financing to Sea Turtle Development as discussed in Note 4 for development of the project. The notes are secured by a 2nd deed of trust on the underlying real estate known as Sea Turtle Development. The Company evaluates the collectability of both the interest and principal of the notes receivable based primarily upon the projected fair market value of the project at stabilization. The notes receivable are determined to be impaired when, based upon current information, it is no longer probable that the Company will be able to collect all contractual amounts due from the borrower. The amount of impairment loss recognized is measured as the difference between the carrying amount of the loan and its estimated realizable value. 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 Deferred Costs and Other Assets, net The Company’s deferred costs and other assets consist primarily of leasing commissions, leases in place, capitalized legal and marketing costs, tenant relationship and ground lease sandwich interest intangibles associated with acquisitions. The Company’s lease origination costs consist primarily of the portion of property acquisitions allocated to lease originations and commissions paid to third parties in connection with lease originations. The Company generally records amortization of lease origination costs on a straight-line basis over the terms of the related leases. Amortization of lease origination costs, leases in place, legal and marketing costs, tenant relationships and ground lease sandwich interest represents a component of depreciation and amortization expense. Revenue Recognition 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t March 31, 2019 and December 31, 2018, there were $3.54 million and $3.12 million , respectively, in unbilled rent which is included in "rents and other tenant receivables, net." Additionally, certain of the lease agreements contain provisions that grant additional rents based on tenants’ sales volumes (contingent or percentage rent). Percentage rents are recognized when the tenants achieve the specified targets as defined in their lease agreements as variable lease income.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tenant reimbursements as variable lease income. The Company recognizes differences between estimated recoveries and the final billed amounts in the subsequent year. These differences were not material for the three months ended March 31, 2019 and 2018. Additionally, the Company has tenants who pay real estate taxes directly to the taxing authority. The Company excludes these Company costs paid directly by the tenant to third parties on the Company’s behalf from both variable revenue payments recognized and the associated property operating expenses. The Company does not evaluate whether certain sales taxes and other similar taxes are the Company’s costs or tenants costs. Instead, the Company accounts for these costs as tenant costs. The Company recognizes lease termination fees, which is included in "other revenue" on the condensed consolidated statements of operations, in the year that the lease is terminated and collection of the fee is reasonably assured. Upon early lease termination, the Company provides for losses related to unrecovered intangibles and other assets. Asset Management Fees Asset management fees are generated from Non-REIT Properties. The Non-REIT Properties pay WRE property management and/or asset management fees of 3% and 2% of collected revenues, respectively for services performed. Revenues are governed by the management fee agreements for the various properties. Obligations under the agreements include and are not limited to: managing of maintenance, janitorial, security, landscaping, vendors and back office (collecting rents, paying bills), etc. Each of the obligations are bundled together to be one service and are satisfied over time. Non-REIT Properties are billed monthly and typically pay monthly for these services. Commissions Commissions are generated from Non-REIT Properties. The Non-REIT Properties pay WRE leasing commissions based on the total contractual revenues to be generated under the new/renewed lease agreement ( 6% for new leases and 3% for renewals). Revenues are governed by the leasing commission agreements for the various properties. Obligations under the agreements include and are not limited to: monitoring upcoming vacancies, new tenant identification, proposal preparation, lease negotiation and document preparation. Each of the obligations are bundled together to be one service as the overall objective of these services is to maintain the overall occupancy of the property. Revenue is recognized and billed upon lease execution. The below table disaggregates the Company’s revenue by type of service for the three months ended March 31, 2019 and 2018 (in thousands, unaudited): Three Months Ended 2019 2018 Minimum rent $ 12,461 $ 12,610 Tenant reimbursements - variable lease revenue 3,287 3,222 Percentage rent - variable lease revenue 112 87 Lease termination fees 49 246 Asset management fees 13 125 Commissions 42 14 Other 121 87 Subtotal 16,085 16,391 Credit losses on operating lease receivables (90 ) (98 ) Total $ 15,995 $ 16,293 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e TRS' have accrued $22 thousand and $13 thousand , respectively, for federal and state income taxes as of March 31, 2019 and December 31, 2018.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a reasonable cause and certain other conditions were satisfied. 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Costs incurred to manage, lease and administer the Non-REIT Properties are allocated to the TRS. These costs include compensation and benefits, property management, leasing and other corporate, general and administrative expenses associated with generating the TRS' revenues. Financial Instruments The carrying amount of financial instruments included in assets and liabilities approximates fair market value due to their immediate or short-term maturity. 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Advertising Costs For Leasing Activities The Company expenses advertising and promotion costs as incurred. The Company incurred advertising and promotion costs associated with leasing activities of $49 thousand and $43 thousand for the three months ended March 31, 2019 and 2018, respectively. Corporate General and Administrative Expense A detail for the "corporate general &amp; administrative" ("CG&amp;A") line item from the condensed consolidated statements of operations is presented below (in thousands, unaudited): Three Months Ended 2019 2018 Compensation and benefits $ 676 $ 1,001 Professional fees 599 861 Corporate administration 305 342 Capital related costs 74 53 Taxes and licenses 62 165 Other 98 122 1,814 2,544 Less: Allocation of CG&amp;A to Non-REIT management and leasing services — (36 ) Total $ 1,814 $ 2,508 An allocation of professional fees, compensation and benefits, corporate administration and travel is included in Non-REIT management and leasing services on the condensed consolidated statements of operations, which can vary period to period depending on the relative operational fluctuations of these respective services. Leases Commitments The Company determines if an arrangement is a lease at inception. Operating leases, in which the Company is the lessee, are included in operating lease right-of-use (“ROU”) assets and operating lease liabilities on our condensed consolidated balance sheets. ROU assets represent the right to use an underlying asset for the lease term and the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s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 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Condensed consolidated statements of equity includes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0.01 par value per share (“Common Stock”). In accordance with GAAP, any changes in the value from period to period are charged to additional paid-in capital. Adoption of ASC Topic 842, “Leases” In February 2016, the Financial Accounting Standards Board (“FASB”) issued ASU 2016-02, “Leases (Topic 842)”, to increase transparency and comparability among organizations by requiring the recognition of ROU assets and lease liabilities on the balance sheet. The Company adopted ASU 2016-02 as of January 1, 2019 using the modified retrospective approach within ASU 2018-11, which allows for the application date to be the beginning of the reporting period in which the entity first applies the new standard. The Company did not have a cumulative-effect adjustment as of the adoption date. In addition, the Company implemented internal controls to enable the preparation of financial information upon adoption. The Company elected the package of transition practical expedients where the company is either the lessee or lessor, which among other things, allowed the Company to carry forward the historical lease classifications and use hindsight in determining the lease terms. The standard had a material impact on the Company's condensed consolidated balance sheets, but did not have a material impact on the condensed consolidated statements of operations. The most significant impact was the recognition of ROU assets and lease liabilities of approximately $11.90 million and $11.99 million , respectively, for operating leases as of January 1, 2019, calculated based on an incremental borrowing rate of 4.84% . The difference between the ROU assets and lease liabilities at adoption represents the accrued straight-line rent liability previously recognized under ASC 840. The standard had no impact on the Company's cash flows. Recent Accounting Pronouncements In June 2016, the FASB issued ASU 2016-13, "Financial Instruments - Credit Lo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19. The Company is currently in the process of evaluating the impact the adoption of the guidance will have on its consolidated financial statements. In August 2018, the FASB issued ASU 2018-13, "Fair Value Measurement (Topic 820)". This update modifies the disclosure requirements on fair value measurements in Topic 820 with several removals and additions for disclosures. The guidance will add disclosures related to the range and weighted average of significant unobservable inputs used to develop Level 3 fair value measurements. The guidance would be effective for interim and annual reporting periods beginning after December 15, 2019. The Company anticipates that there will be no material impact on its consolidated financial statements upon adoption of the guidance. Other accounting standards that have been issued or proposed by the FASB or other standard-setting bodies are not currently applicable to the Company or are not expected to have a significant impact on the Company’s financial position, results of operations and cash flows. Reclassifications The Company has reclassified certain prior period amounts in the accompanying condensed consolidated financial statements in order to be consistent with the current period presentation. These reclassifications had no effect on net income, total assets, total liabilities or equity. Tenant reimbursements and provision for credit losses were reclassified to rental revenues on the condensed consolidated statements of operations to conform to 2019 presentation as a result of adopting ASU 2016-02, “Leases (Topic 842).” The reclassifications within the condensed consolidated statement of cash flows pertain to the straight-line expense operating activity adjustment and the presentation of discontinued operations within operating and financing activities. This reclassification did not impact cash provided by (used in) operating, investing, or financing activities.</t>
  </si>
  <si>
    <t>Real Estate</t>
  </si>
  <si>
    <t>Real Estate [Abstract]</t>
  </si>
  <si>
    <t>Real Estate Investment properties consist of the following (in thousands): March 31, 2019 December 31, 2018 (unaudited) Land and land improvements $ 97,279 $ 98,846 Buildings and improvements 367,786 374,485 Investment properties at cost 465,065 473,331 Less accumulated depreciation (42,227 ) (40,189 ) Investment properties, net $ 422,838 $ 433,142 The Company’s depreciation expense on investment properties was $3.19 million and $3.17 million for the three months ended March 31, 2019 and 2018, respectively. A significant portion of the Company’s land, buildings and improvements serves as collateral for its mortgage loans payable portfolio. Accordingly, restrictions exist as to the encumbered property’s transferability, use and other common rights typically associated with property ownership. Assets Held for Sale At December 31, 2018, assets held for sale included six undeveloped land parcels (the "Land Parcels"), Graystone Crossing and Jenks Plaza. Graystone Crossing and Jenks Plaza were sold during the three months ended March 31, 2019. Additionally, in 2019 the Board committed to a plan to sell Perimeter Square which is classified as assets held for sale as of March 31, 2019. The sale of the Land Parcels represents discontinued operations as it is a strategic shift that has a major effect on the Company's financial position or results of operations. Accordingly, the assets and liabilities associated with the Land Parcels have been reclassified for all periods presented. As of March 31, 2019 and December 31, 2018, assets held for sale and associated liabilities, excluding discontinued operations, consisted of the following (in thousands): March 31, 2019 December 31, 2018 (unaudited) Investment properties, net $ 7,475 $ 4,912 Rents and other tenant receivables, net 64 72 Above market leases, net — 420 Deferred costs and other assets, net 34 228 Total assets held for sale, excluding discontinued operations $ 7,573 $ 5,632 March 31, 2019 December 31, 2018 (unaudited) Loans payable $ 6,497 $ 3,818 Below market leases, net 1 — Accounts payable 123 240 Total liabilities associated with assets held for sale, excluding discontinued operations $ 6,621 $ 4,058 As of March 31, 2019 and December 31, 2018, assets held for sale and associated liabilities for discontinued operations, consisted of the following (in thousands): March 31, 2019 December 31, 2018 (unaudited) Investment properties, net $ 2,858 $ 3,350 Total assets held for sale, discontinued operations $ 2,858 $ 3,350 March 31, 2019 December 31, 2018 (unaudited) Loans payable $ 43 $ 533 Accounts payable 20 41 Total liabilities associated with assets held for sale, discontinued operations $ 63 $ 574 Dispositions The following properties were disposed of during the three months ended March 31, 2019 and 2018: Disposal Date Property Contract Price Gain Net Proceeds (in thousands, unaudited) March 18, 2019 Graystone Crossing $ 6,000 $ 1,452 $ 1,744 February 7, 2019 Harbor Pointe Land Parcel (1.28 acres) 550 — 19 January 11, 2019 Jenks Plaza 2,200 387 1,840 January 12, 2018 Chipotle Ground Lease at Conyers Crossing 1,270 1,055 1,160 The sale of the Chipotle ground lease at Conyers Crossing, Jenks Plaza and Graystone Crossing did not represent a strategic shift that has a major effect on the Company's financial position or results of operations. Accordingly, the operating results of these properties remains classified within continuing operations for all periods presented.</t>
  </si>
  <si>
    <t>Notes Receivable</t>
  </si>
  <si>
    <t>Notes Receivable [Abstract]</t>
  </si>
  <si>
    <t>Notes Receivable On September 29, 2016, the Company entered into an $11.00 million note receivable for the partial funding of the Sea Turtle Development and a $1.00 million note receivable in consideration for the sale of 10.39 acres of land owned by the Company. Sea Turtle Development was a related party as Jon Wheeler, the Company's former CEO and shareholder of the Company, is the managing member as discussed in Note 11. Both promissory notes are collateralized by a 2nd deed of trust on the property and accrue interest at a rate of 12% annually. Interest only payments at a rate of 8% are due on the notes at the beginning of every calendar quarter starting October 2016. Interest at a rate of 4% accrues and is due at maturity. The notes mature the earlier of September 29, 2021 or the disposition of the property. As of March 31, 2019, the Company in total has recognized $7.00 million in impairment charges on the notes receivable reducing the carrying value to $5.00 million . In 2018, the Company placed the notes receivable on nonaccrual status and has not recognized $355 thousand of interest income due on the notes for the three months ended March 31, 2019 and 2018. As of March 31, 2019, the Company believes the estimated fair market value of the development upon stabilization and lease up at a future date will provide for the cash required to repay the $5.00 million carrying value of the notes receivable in the event of a sale. The Company’s estimated fair value of the project is based upon cash flow models that include information available to the Company at March 31, 2019, including assumptions on future lease up and the estimated fair value at full stabilization. Capitalization rates utilized in these models are based upon rates that the Company believes to be within a reasonable range of current market rates for the respective project.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If the holder of the $20.00 million 1st deed of trust proceeds to foreclosure, this may have an adverse effect on assumptions used in the Company's fair value analysis leading to further impairment.</t>
  </si>
  <si>
    <t>Deferred Costs</t>
  </si>
  <si>
    <t>Deferred Costs, Capitalized, Prepaid, and Other Assets Disclosure [Abstract]</t>
  </si>
  <si>
    <t>Deferred Costs Deferred costs, net of amortization and other assets are as follows (in thousands): March 31, 2019 December 31, 2018 (unaudited) Leases in place, net $ 19,836 $ 21,785 Tenant relationships, net 3,228 3,764 Ground lease sandwich interest, net 2,420 2,488 Lease origination costs, net 1,192 1,261 Legal and marketing costs, net 54 59 Other 1,273 716 Total deferred costs and other assets, net $ 28,003 $ 30,073 As of March 31, 2019 and December 31, 2018 , the Company’s intangible accumulated amortization totaled $52.16 million and $50.55 million , respectively. During the three months ended March 31, 2019 and 2018, the Company’s intangible amortization expense totaled $2.63 million and $4.30 million , respectively. Future amortization of lease origination costs, leases in place, legal and marketing costs, tenant relationships, and ground lease sandwich interests is as follows (in thousands, unaudited): Leases In Place, net Tenant Relationships, net Ground Lease Sandwich Interest, net Lease Origination Costs, net Legal &amp; Marketing Costs, net Total For the remaining nine months ending December 31, 2019 $ 4,486 $ 1,040 $ 205 $ 169 $ 9 $ 5,909 For the years ending: December 31, 2020 4,539 863 274 188 11 5,875 December 31, 2021 2,840 451 274 175 9 3,749 December 31, 2022 2,172 357 274 134 6 2,943 December 31, 2023 1,691 230 274 116 6 2,317 December 31, 2024 1,177 130 274 101 3 1,685 Thereafter 2,931 157 845 309 10 4,252 $ 19,836 $ 3,228 $ 2,420 $ 1,192 $ 54 $ 26,730</t>
  </si>
  <si>
    <t>Loans Payable</t>
  </si>
  <si>
    <t>Debt Disclosure [Abstract]</t>
  </si>
  <si>
    <t>Loans Payable The Company’s loans payable consist of the following (in thousands, except monthly payment): Property/Description Monthly Payment Interest Rate Maturity March 31, 2019 December 31, 2018 Harbor Pointe (1) $ 11,024 5.85 % December 2018 $ — $ 460 Perimeter Square (1) Interest only 6.50 % March 2019 6,250 6,250 Perimeter Square construction loan (1) Interest only 6.50 % March 2019 247 247 KeyBank Line of Credit (6) Interest only Libor + 250 basis points March 2019 2,980 3,830 Revere Term Loan $ 109,658 10.00 % April 2019 — 1,059 Senior convertible notes $ 234,199 9.00 % June 2019 692 1,369 DF I-Moyock (1) $ 10,665 5.00 % July 2019 43 73 Rivergate $ 141,230 Libor + 295 basis points December 2019 21,974 22,117 KeyBank Line of Credit (6) Interest only Libor + 250 basis points December 2019 48,272 48,272 Folly Road $ 32,827 4.00 % March 2020 6,035 6,073 Columbia Fire Station $ 25,452 4.00 % May 2020 4,154 4,189 Shoppes at TJ Maxx $ 33,880 3.88 % May 2020 5,491 5,539 First National Bank Line of Credit $ 24,656 Libor + 300 basis points September 2020 1,379 2,938 Lumber River $ 10,723 Libor + 350 basis points October 2020 1,438 1,448 JANAF Bravo $ 36,935 4.65 % January 2021 6,476 6,500 Walnut Hill Plaza $ 26,850 5.50 % September 2022 3,840 3,868 Twin City Commons $ 17,827 4.86 % January 2023 3,032 3,048 New Market $ 48,747 5.65 % June 2023 6,859 6,907 Benefit Street Note (3) $ 53,185 5.71 % June 2023 7,515 7,567 Deutsche Bank Note (2) $ 33,340 5.71 % July 2023 5,695 5,713 JANAF $ 333,159 4.49 % July 2023 51,838 52,253 Tampa Festival $ 50,797 5.56 % September 2023 8,189 8,227 Forrest Gallery $ 50,973 5.40 % September 2023 8,491 8,529 Riversedge North $ 11,436 5.77 % December 2023 1,791 1,800 South Carolina Food Lions Note (5) $ 68,320 5.25 % January 2024 11,819 11,867 Cypress Shopping Center $ 34,360 4.70 % July 2024 6,351 6,379 Port Crossing $ 34,788 4.84 % August 2024 6,120 6,150 Freeway Junction $ 41,798 4.60 % September 2024 7,828 7,863 Harrodsburg Marketplace $ 19,112 4.55 % September 2024 3,469 3,486 Graystone Crossing (1) $ 20,386 4.55 % October 2024 — 3,863 Bryan Station $ 23,489 4.52 % November 2024 4,452 4,472 Crockett Square Interest only 4.47 % December 2024 6,338 6,338 Pierpont Centre Interest only 4.15 % February 2025 8,113 8,113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4)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Interest only 4.82 % December 2025 4,620 4,620 JANAF BJ's $ 29,964 4.95 % January 2026 5,038 5,065 Chesapeake Square $ 23,857 4.70 % August 2026 4,411 4,434 Berkley/Sangaree/Tri-County Interest only 4.78 % December 2026 9,400 9,400 Riverbridge Interest only 4.48 % December 2026 4,000 4,000 Franklin Interest only 4.93 % January 2027 8,516 8,516 Total Principal Balance (1) 359,926 369,612 Unamortized debt issuance cost (1) (4,735 ) (5,144 ) Total Loans Payable, including Assets Held for Sale 355,191 364,468 Less loans payable on assets held for sale, net loan amortization costs 6,540 4,351 Total Loans Payable, net $ 348,651 $ 360,117 (1) Includes loans payable on assets held for sale, see Note 3. (2) Collateralized by LaGrange Marketplace, Ridgeland and Georgetown. (3) Collateralized by Ladson Crossing, Lake Greenwood Crossing and South Park. (4) Collateralized by Cardinal Plaza, Franklinton Square, and Nashville Commons. (5) Collateralized by Clover Plaza, South Square, St. George, Waterway Plaza and Westland Square. (6) Collateralized by Darien Shopping Center, Devine Street, Laburnum Square, Lake Murray, Litchfield Market Village, Moncks Corner, Shoppes at Myrtle Park, South Lake, St. Matthews and Village of Martinsville. KeyBank Credit Agreement On December 21, 2017, the Company entered into an Amended and Restated Credit Agreement to the KeyBank Credit Agreement (the “Amended and Restated Credit Agreement”). The revolving facility will mature on December 21, 2019, but may be extended at the Company’s option for an additional one -year period, subject to certain customary conditions. The interest rate remains the same at Libor plus 250 basis points based on the Company’s Consolidated Leverage Ratio (as defined in the Amended and Restated Credit Agreement). The unutilized amounts available to the Company under the Amended and Restated Credit Agreement accrue fees which are paid at a rate of 0.25% . At December 31, 2018, a $3.83 million over advance (the “Overadvance”) on the Borrowing Base Availability (as defined in the Amended and Restated Credit Agreement) existed as a result of the 2018 refinancing of six assets off the KeyBank Line of Credit. The Company was to repay the Overadvance of $3.83 million by February 28, 2019 or otherwise properly balance the Borrowing Base Availability. On March 11, 2019, KeyBank extended the time which the Company is to repay the Overadvance to March 31, 2019 or otherwise properly balance the Borrowing Base Availability. On March 19, 2019, the Company made a $850 thousand principal payment. As of March 31, 2019, $51.25 million is borrowed on the KeyBank Line of Credit pursuant to the Amended and Restated Credit Agreement, which is collateralized by 10 properties and, of this amount $2.98 million is the remaining Overadvance currently due. At March 31, 2019, the outstanding borrowings are accruing interest at 5.00% . The Amended and Restated Credit Agreement contains certain financial covenants that the Company must meet, including minimum leverage, fixed charge coverage and debt service coverage ratios as well as a minimum tangible net worth requirement. The Company was in compliance with the financial covenants as of March 31, 2019. The Amended and Restated Credit Agreement also contains certain events of default, and if they occur, may cause KeyBank to terminate the Amended and Restated Credit Agreement and declare amounts owed to become immediately due and payable. As of March 31, 2019, the Company has not received any notice of default under the Amended and Restated Credit Agreement. Revere Term Loan On January 29, 2019, the Company entered into a Sixth Amendment to Loan Documents to the Revere Term Loan (the “Revere Sixth Amendment”). The Revere Sixth Amendment extended the maturity date to April 1, 2019 from February 1, 2019 and creates an additional “Exit Fee” of $20 thousand . As of March 31, 2019, the Revere Term Loan has been paid in full using proceeds from the following: • $323 thousand with proceeds from the sale of Jenks Plaza on January 11, 2019; • $30 thousand in conjunction with the sale of a Harbor Pointe parcel on February 7, 2019; • $300 thousand in monthly scheduled principal payments; and, • $406 thousand , the remaining principal balance and the $20 thousand Exit Fee on March 29, 2019 from operating cash flows. First National Bank Line of Credit On January 11, 2019, the Company paid $1.51 million on the First National Bank Line of Credit, the portion collateralized by Jenks Plaza, as detailed in Note 3. Perimeter Square Refinance and Construction Loan On January 15, 2019, the Company renewed the promissory notes for $6.25 million and $247 thousand at Perimeter Square. The loans mature in March 2019 with interest only payments beginning February 15, 2019. The loans bear interest at 6.50% . See Note 12 regarding extension of loan subsequent to March 31, 2019. Harbor Pointe On February 7, 2019, the principal balance on the Harbor Pointe loan was paid in full with the sale of a 1.28 acre parcel located at the property, as detailed in Note 3. Graystone Crossing On March 18, 2019, the principal balance on the Graystone Crossing loan was paid in full with the sale of the property, as detailed in Note 3. Loan Covenants Certain of the Company’s loans payable have covenants with which the Company is required to comply. As of March 31, 2019, the Company believes it is in compliance with covenants and is not considered in default on any loans. Debt Maturity The Company’s scheduled principal repayments on indebtedness as of March 31, 2019 , including assets held for sale, are as follows (in thousands, unaudited): For the remaining nine months ended December 31, 2019 $ 83,751 December 31, 2020 22,138 December 31, 2021 10,554 December 31, 2022 8,075 December 31, 2023 84,900 December 31, 2024 43,537 Thereafter 106,971 Total principal repayments and debt maturities $ 359,926 We have considered our short-term (one year or less) liquidity needs and the adequacy of our estimated cash flows from operating activities and other expected financing sources to meet these needs. In particular, we have considered our scheduled debt maturities and principal payments for the year ended March 31, 2020 of $90.83 million , including $51.25 million on the KeyBank Line of Credit which is collateralized by ten properties within our portfolio. The Company plans to pay this obligation through a combination of refinancings, dispositions and operating cash. The KeyBank Line of Credit may be extended at the Company’s option for an additional one year period, subject to certain customary conditions. The $6.50 million in Perimeter Square loans will be paid upon sale of the center, see subsequent events Note 12. The Senior convertible notes and DF I-Moyock loans fully amortize through their respective maturities. All loans due to mature are collateralized by properties within our portfolio. Additionally, the Company expects to meet the short-term liquidity requirements, through a combination of the following: • suspension of Series A Preferred, Series B Preferred and Series D Preferred dividends; • available cash and cash equivalents; • cash flows from operating activities; • refinancing of maturing debt; and • intended sale of six undeveloped land parcels and sale of additional properties, if necessary. Management is currently working with lenders to refinance certain properties off of the KeyBank Line of Credit in an effort to reduce the balance prior to maturity. The loans are expected to have customary interest rates similar to current loans. They are subject to formal lender commitment, definitive documentation and customary conditions.</t>
  </si>
  <si>
    <t>Rentals under Operating Leases</t>
  </si>
  <si>
    <t>Leases [Abstract]</t>
  </si>
  <si>
    <t>Rentals under Operating Leases Future minimum rents to be received under noncancelable tenant operating leases, excluding rents on assets held for sale properties, for each of the next five years and thereafter, excluding CAM and percentage rent based on tenant sales volume, as of March 31, 2019 are as follows (in thousands, unaudited): For the remaining nine months ended December 31, 2019 $ 34,858 December 31, 2020 40,093 December 31, 2021 32,078 December 31, 2022 25,407 December 31, 2023 19,771 December 31, 2024 13,918 Thereafter 34,390 Total minimum rents $ 200,515</t>
  </si>
  <si>
    <t>Equity and Mezzanine Equity</t>
  </si>
  <si>
    <t>Equity [Abstract]</t>
  </si>
  <si>
    <t>Equity and Mezzanine Equity Series A Preferred Stock At March 31, 2019 and December 31, 2018, the Company had 562 shares of Series A Preferred Stock, without par value (“Series A Preferred”) issued and outstanding and 4,500 shares authorized with a $1,000 liquidation preference per share, or $562 thousand in aggregate. The Series A Preferred accrues cumulative dividends at a rate of 9% per annum, which is paid quarterly. The Company has the right to redeem the 562 shares of Series A Preferred, on a pro rata basis, at any time at a price equal to 103% of the purchase price for the Series A Preferred plus any accrued but unpaid dividends. Series B Preferred Stock At March 31, 2019 and December 31, 2018, the Company had 1,875,748 shares and 5,000,000 shares of Series B Convertible Preferred Stock, without par value (“Series B Preferred”) issued and authorized with a $25.00 liquidation preference per share, or $46.90 million in aggregate. The Series B Preferred bears interest at a rate of 9% per annum. The Series B Preferred has no redemption rights. However, the Series B Preferred is subject to a mandatory conversion once the 20 -trading day volume-weighted average closing price of our Common Stock, exceeds $58 per share; once this weighted average closing price is met, each share of our Series B Preferred will automatically convert into shares of our Common Stock at a conversion price equal to $40.00 per share of Common Stock. In addition, holders of our Series B Preferred also have the option, at any time, to convert shares of our Series B Preferred into shares of our Common Stock at a conversion price of $40.00 per share of Common Stock. Upon any voluntary or involuntary liquidation, dissolution or winding up of our company, the holders of shares of our Series B Preferred shall be entitled to be paid out of our assets a liquidation preference of $25.00 per share, plus an amount equal to all accumulated, accrued and unpaid dividends to and including the date of payment. The Series B Preferred has no maturity date and will remain outstanding indefinitely unless subject to a mandatory or voluntary conversion as described above. In conjunction with the 2014 issuance of Series B Preferred, 1,986,600 warrants were issued. Each warrant permitted investors to purchase 0.125 share of Common Stock at an exercise price of $44 per share of Common Stock, subject to adjustment. The warrants expired on April 29, 2019. Series D Preferred Stock - Redeemable Preferred Stock At March 31, 2019 and December 31, 2018, the Company had 3,600,636 issued and 4,000,000 authorized shares of Series D Preferred with a $25.00 liquidation preference per share, or $94.40 million and $91.98 million in aggregate, respectively. Until September 21, 2023, the holders of the Series D Preferred are entitled to receive cumulative cash dividends at a rate of 8.75% per annum of the $25.00 liquidation preference per share (equivalent to the fixed annual amount of $2.1875 per share) (the “Initial Rate”). Commencing September 21, 2023, the holders will be entitled to cumulative cash dividends at an annual dividend rate of the Initial Rate increased by 2% of the liquidation preference per annum on each subsequent anniversary thereafter, subject to a maximum annual dividend rate of 14% . Dividends are payable quarterly in arrears on or before January 15th, April 15th, July 15th and October 15th of each year. On or after September 21, 2021, the Company may, at its option, redeem the Series D Preferred, for cash at a redemption price of $25.00 per share, plus an amount equal to all accrued and unpaid dividends, if any, to and including the redemption date. The holder of the Series D Preferred may convert shares at any time into shares of the Company’s Common Stock at an initial conversion rate of $16.96 per share of Common Stock. On September 21, 2023, the holders of the Series D Preferred may, at their option, elect to cause the Company to redeem any or all of their shares at a redemption price of $25.00 per share, plus an amount equal to all accrued and unpaid dividends, if any, to and including the redemption date, payable in cash or in shares of Common Stock, or any combination thereof, at the holder’s option. Dividends on the Series D Preferred cumulate from the end of the most recent dividend period for which dividends have been paid. Dividends on the Series D Preferred cumulate whether or not (i) we have earnings, (ii) there are funds legally available for the payment of such dividends and (iii) such dividends are authorized by our Board of Directors or declared by us. Dividends on the Series D Preferred Stock do not bear interest. If the Company, fails to pay any dividend within three (3) business days after the payment date for such dividend, the then-current dividend rate increases following the payment date by an additional 2.0% of the $25.00 stated liquidation preference per share, or $0.50 per annum, until we pay the dividend, subject to our ability to cure the failure. On December 20, 2018, the Company suspended the Series D Preferred dividend. As such, the Series D Preferred shares began accumulating dividends at 10.75% beginning January 1, 2019 and will continue to accumulate dividends at this rate until all accumulated dividends have been paid. Holders of shares of the Series D Preferred have no voting rights. However, if dividends on the Series D Preferred are in arrears for six or more consecutive quarterly periods, the number of directors on our Board of Directors will automatically be increased by two , and holders of shares of the Series D Preferred and the holders of shares of Parity Preferred Stock upon which like voting rights have been conferred and are exercisable (voting together as a single class) will be entitled to vote, at a special meeting called upon the written request of the holders of at least 20% of such stock or at our next annual meeting and at each subsequent annual meeting of stockholders, for the election of two additional directors to serve on our Board of Directors, until all unpaid dividends on such Series D Preferred and Parity Preferred Stock, if any, have been paid or declared and a sum sufficient for the payment thereof set apart for payment. The Series D Preferred Directors will be elected by a plurality of the votes cast in the election. For the avoidance of doubt, the Board of Directors shall not be permitted to fill the vacancies on the Board of Directors as a result of the failure of the holders of 20% of the Series D Preferred Stock and Parity Preferred Stock to deliver such written request for the election of the Series D Preferred Directors. The changes in the carrying value of the Series D Preferred for the three months ended as of March 31, 2019 and 2018 is as follows: Series D Preferred (unaudited) Balance December 31, 2018 $ 76,955 Accretion of Preferred Stock discount 148 Undeclared dividends 2,419 Balance March 31, 2019 $ 79,522 Series D Preferred (unaudited) Balance December 31, 2017 $ 53,236 Accretion of Preferred Stock discount 148 Undeclared dividends — Issuance of Preferred Stock for acquisition of JANAF 21,158 Balance March 31, 2018 $ 74,542 Earnings per share Basic earnings per share for the Company’s common shareholders is calculated by dividing income (loss) from continuing operations, excluding amounts attributable to preferred stockholders and the net income (loss) attributable to noncontrolling interests, by the Company’s weighted-average shares of Common Stock outstanding during the period. Diluted earnings per share is computed by dividing the net income (loss) attributable to common shareholders, excluding amounts attributable to preferred shareholders and the net income (loss) attributable to noncontrolling interests, by the weighted-average number of common shares including any dilutive shares. As of March 31, 2019 , the below shares are able to be converted to Common Stock. The common units, convertible preferred stock, cumulative convertible preferred stock, and warrants have been excluded from the Company’s diluted earnings per share calculation because their inclusion would be antidilutive. March 31, 2019 Outstanding shares Potential Dilutive Shares (unaudited) Common units 235,032 235,032 Series B Preferred Stock 1,875,748 1,172,343 Series D Preferred Stock 3,600,636 5,307,541 Warrants to purchase Common Stock — 248,325 Dividends The following table summarizes the preferred stock dividends (unaudited, in thousands except for per share amounts): Series A Preferred Series B Preferred Series D Preferred Record Date/Arrears Date Declared Arrears Per Share Declared Arrears Per Share Declared Arrears Per Share 12/31/2018 $ — $ 13 $ 22.50 $ — $ 1,055 $ 0.56 $ — $ 1,969 $ 0.55 3/31/2019 — 13 $ 22.50 — 1,055 $ 0.56 — 2,419 $ 0.67 For the three months ended March 31, 2019 — 26 — 2,110 — 4,388 3/31/2018 $ 13 $ — $ 22.50 $ 1,055 $ — $ 0.56 $ 1,969 $ — $ 0.55 For the three months ended March 31, 2018 $ 13 $ — $ 1,055 $ — $ 1,969 $ — 2015 Long-Term Incentive Plan On June 4, 2015, the Company's shareholders approved the 2015 Long-Term Incentive Plan (the "2015 Incentive Plan"). The 2015 Incentive Plan allows for issuance of up to 125,000 shares of the Company's Common Stock to employees, directors, officers and consultants for services rendered to the Company. The 2015 Incentive Plan replaced the 2012 Stock Incentive Plan ("Stock Incentive Plan"). As of March 31, 2019, there are 41,104 shares available for issuance under the Company’s 2015 Incentive Plan. There were no shares issued during the three months ended March 31, 2019 and 2018. 2016 Long-Term Incentive Plan On June 15, 2016, the Company's shareholders approved the 2016 Long-Term Incentive Plan (the "2016 Incentive Plan"). The 2016 Incentive Plan allows for issuance of up to 625,000 shares of the Company's Common Stock to employees, directors, officers and consultants for services rendered to the Company. For the Three Months ended March 31, Shares Issued Market Value (in thousands, unaudited) 2019 181,807 $ 166 2018 43,459 330 As of March 31, 2019, there are 132,707 shares available for issuance under the Company’s 2016 Incentive Plan.</t>
  </si>
  <si>
    <t>Lease Commitments Lease Commitments</t>
  </si>
  <si>
    <t>Lease Commitments</t>
  </si>
  <si>
    <t>Leases Commitments The Company has ground leases and an administrative office lease, both of which are accounted for as operating leases. Most leases include one or more options to renew, with renewal terms that can extend the lease term from 5 to 50 years. The following properties are subject to leases which require the Company to make fixed annual rental payments and variable lease payments, which are immaterial and include escalation clauses and renewal options as follows (unaudited, in thousands): Three Months Ended March 31, 2019 2018 Expiration Year Amscot $ 6 $ 5 2045 Beaver Ruin Village 14 11 2054 Beaver Ruin Village II 6 5 2056 Leased office space Charleston, SC 25 25 2019 Moncks Corner 30 30 2040 Devine Street 99 63 2051 (1) JANAF (2) 67 60 2069 Total ground leases $ 247 $ 199 (1) Lease options are exercised through 2035 with options which are reasonably certain to be exercised through 2051. (2) Includes $30 thousand and $24 thousand in variable percentage rent, during the three months ended March 31, 2019 and 2018, respectively. Supplemental information related to leases is as follows (in thousands, unaudited): Three Months Ended March 31, 2019 Cash paid for amounts included in the measurement of operating lease liabilities $ 170 Leased assets obtained in exchange for new operating lease liabilities $ 11,904 March 31, 2019 (unaudited) Weighted-average remaining lease term 36 years Weighted-average discount rate 4.84% Undiscounted cash flows of our scheduled obligations for future minimum lease payments due under the operating leases, including applicable automatic extension options and options reasonably certain of being exercised, as of March 31, 2019 and a reconciliation of those cash flows to the operating lease liabilities at March 31, 2019 are as follows (in thousands, unaudited): For the remaining nine months ended December 31, 2019 $ 475 December 31, 2020 583 December 31, 2021 637 December 31, 2022 640 December 31, 2023 642 December 31, 2024 644 Thereafter 23,109 Total minimum lease payments (1) 26,730 Discount (14,768 ) Operating lease liabilities $ 11,962 (1) Operating lease payments include $7.54 million related to options to extend lease terms that are reasonably certain of being exercised</t>
  </si>
  <si>
    <t>Commitments and Contingencies</t>
  </si>
  <si>
    <t>Commitments and Contingencies Disclosure [Abstract]</t>
  </si>
  <si>
    <t>Commitments and Contingencies Insurance The Company carries comprehensive liability, fire, extended coverage, business interruption and rental loss insurance covering all of the properties in its portfolio under a blanket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Northeast, Mid-Atlantic, Southeast and Southwest, which markets represented approximately 4% , 19% , 76% and 1% , respectively, of the total annualized base rent of the properties in its portfolio as of March 31, 2019 .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In May 2018, former Chief Executive Officer and President Jon S. Wheeler filed suit against the Company in the Circuit Court for the City of Virginia Beach, Virginia, asserting claims for breaches of his employment agreement with the Company and retaliatory termination. The Company is vigorously defending the claims set forth in the lawsuit. The non-jury trial of the lawsuit was scheduled for April 17-18, 2019, but was continued over the Company’s objections. The new trial date is December 17-18, 2019. At this juncture, the outcome of the matter cannot be predicted. On or about June 28, 2018, JCP Investment Partnership, LP and JCP Investment Partnership II, Master Fund LP filed suit against the Company in the Circuit Court for Baltimore County, Maryland, alleging the Company failed to maintain the designated asset coverage ratio under the Articles Supplementary governing the issuance of the Company’s Series D Preferred Stock, and is therefore required to redeem those Preferred Shares at the price of $25.00 per share. The Company has filed an answer denying liability and, the parties are engaging in discovery. Trial has been scheduled for March 2-6, 2020. At this early juncture, the outcome of the matter cannot be predicted. In September, 2018, former Chief Executive Officer and President Jon S. Wheeler filed claims for defamation and tortious interference with contract expectancy, prospective business relationships and economic advantage in the Circuit Court for the City of Virginia Beach, Virginia, asserting current CEO and President David Kelly defamed him in communications with an industry association. The Company’s D&amp;O carrier has retained counsel for Mr. Kelly, who is vigorously defending the lawsuit. The parties are presently engaging in discovery. At this juncture, the outcome of the matter cannot be predicted. In April, 2019, BOKF, N.A. (Bank of Arkansas) filed suit against WD-I Associates, LLC, Jon S. Wheeler and the Company's subsidiary - Wheeler Real Estate, LLC in the Court of Common Pleas for Beaufort County, South Carolina. The lawsuit alleges that WD-I and Jon S. Wheeler are in default as to certain construction loans made by BOKF to WD-I Associates, LLC, which Jon Wheeler personally guaranteed. The Complaint seeks approximately $21.00 million in damages for the defaults. Wheeler Real Estate, LLC is named as a nominal defendant, only for purposes of providing an accounting for that period in which it served as the management company for WD-I Associates. Subsidiaries of the Company loaned $11.00 million and $1.00 million , respectively, to WD-I, and both those loans are also in default. Wheeler Real Estate, LLC will shortly file its response to the Complaint. At this early juncture, we express no opinion as to the outcome of this matter, but no damages are sought from Wheeler Real Estate, LLC. Harbor Pointe Tax Increment Financing On September 1, 2011, the Grove Economic Development Authority issued the Grove Economic Development Authority Tax Increment Revenue Note, Taxable Series 2011 in the amount of $2,415,000 , bearing a variable interest rate of 2.29% , not to exceed 14% and payable in 50 semi-annual installments. The proceeds of the bonds were to provide funding for the construction of public infrastructure and other site improvements and to be repaid by incremental additional property taxes generated by development. Harbor Pointe Associates, LLC, then owned by an affiliate of Jon Wheeler, entered into an Economic Development Agreement with the Grove Economic Development Authority for this infrastructure development and in the event the ad valorem taxes were insufficient to cover annual debt service, Harbor Pointe Associates, LLC would reimburse the Grove Economic Development Authority (the “Agreement”). In 2014, Harbor Pointe Associates, LLC was acquired by the Company. The total debt service shortfall over the life of the bond is uncertain as it is based on ad valorem taxes, assessed property values, property tax rates, LIBOR and future potential development ranging until 2036. The Company’s future total principal obligation under the Agreement will be no more than $2.28 million , the principal amount of the bonds, as of March 31, 2019. In addition, the Company may have an interest obligation on the note based on the principal balance and LIBOR rates in effect at future payment dates. During the three months ended March 31, 2019 and 2018, the Company did not fund any debt service shortfalls. No amounts have been accrued for this as of March 31, 2019 as a reasonable estimate of future debt service shortfalls cannot be determined based on variables noted above.</t>
  </si>
  <si>
    <t>Related Party Transactions</t>
  </si>
  <si>
    <t>Related Party Transactions [Abstract]</t>
  </si>
  <si>
    <t>Related Party Transactions The following summarizes related party activity for the three months ended March 31, 2019 and 2018 and as of March 31, 2019 and December 31, 2018. The amounts disclosed below reflect the activity between the Company and its affiliates (in thousands). March 31, 2019 2018 (unaudited) Amounts paid to affiliates $ — $ 8 Amounts received from affiliates $ 6 $ 87 March 31, December 31, 2019 2018 (unaudited) Notes receivable $ 5,000 $ 5,000 As discussed in Note 4, the Company loaned $11.00 million for the partial funding of Pineland Station Shopping Center in Hilton Head, South Carolina to be known in the future as Sea Turtle Development and loaned $1.00 million for the sale of land to be used in the development. As of March 31 2019, the Company in total has recognized $7.00 million in impairment charges on the notes receivable reducing the carrying value to $5.00 million , as discussed in greater detail in Note 4. The Company has placed the notes receivable on nonaccrual status and has not recognized $355 thousand of interest income due on the notes for the three months ended March 31, 2019 and 2018. In February 2018, the Company's agreement to perform development, leasing, property and asset management services for Sea Turtle Development was terminated. Sea Turtle Development is a related party as Jon Wheeler, the Company's former CEO and shareholder of the Company, is the managing member. Prior to the termination of the agreements, development fees of 5% of hard costs incurred were due to the Company. Leasing, property and asset management fees were consistent with those charged for services provided to non-related properties. The Company recovered $0 thousand and $77 thousand in amounts due from related parties for the three months ended March 31, 2019 and 2018, respectively, which were previously reserved. The recovery is included in “asset management fees” on the condensed consolidated statements of operations. The total allowance on related party receivables at March 31, 2019 and December 31, 2018 is $2.20 million . There were no additional reserves recorded for the three months ended March 31, 2019 and the year ended December 31, 2018.</t>
  </si>
  <si>
    <t>Subsequent Events</t>
  </si>
  <si>
    <t>Subsequent Events [Abstract]</t>
  </si>
  <si>
    <t>Subsequent Events Publicly Traded Warrants (CUSIP No.: 963025119) (NASDAQ: WHLRW) On April 29, 2019, the 1,986,600 warrants exchangeable into 248,325 shares of Common Stock expired. Perimeter Square In April 2019, the Company executed a contract for the sale of Perimeter Square for $7.43 million . It is expected to close in the second quarter of 2019. In addition, the Company extended the $6.50 million in Perimeter Square loans to June 5, 2019. JANAF In April 2019, the Company absorbed an approximately 30,000 square foot outparcel at JANAF as a result of an unlawful detainer with a delinquent tenant, Mariner Finance, LLC. KeyBank Line of Credit On April 25, 2019, the Company entered into a First Amendment to the Amended and Restated Credit Agreement (the "First Amendment"). In conjunction with the First Amendment, the Company made a $1.00 million principal payment on the KeyBank Line of Credit and will begin making monthly principal payments of $250 thousand on May 1, 2019. The First Amendment, among other provisions, waives the Overadvance (as defined in the Amended and Restated Credit Agreement) and replaced the Borrowing Base Availability (as defined in the Amended and Restated Credit Agreement) with an interest coverage ratio. Additionally, the KeyBank Line of Credit shall be reduced to $27.00 million by July 31, 2019, $7.50 million by September 30, 2019 and the interest rate increases to Libor plus 350 basis points on August 31, 2019 if the outstanding balance is not below $11.00 million .</t>
  </si>
  <si>
    <t>Summary of Significant Accounting Policies (Policies)</t>
  </si>
  <si>
    <t>Investment Properties</t>
  </si>
  <si>
    <t>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future operating income before depreciation and amortization, plus its residual value, is less than the carrying value of the property. Estimated discounted operating income before depreciation and amortization includes various level 3 fair value assumptions including renewal and renegotiations of current leas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orrec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t>
  </si>
  <si>
    <t>Cash and Cash Equivalents and Restricted Cash</t>
  </si>
  <si>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leasing costs and tenant security deposits. The Company places its cash and cash equivalents and restricted cash on deposit with financial institutions in the United States, which are insured by the Federal Deposit Insurance Company (“FDIC”) up to $250 thousand .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t>
  </si>
  <si>
    <t>Tenant Receivables and Unbilled Rent</t>
  </si>
  <si>
    <t>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t>
  </si>
  <si>
    <t>Notes Receivable Notes receivable represent financing to Sea Turtle Development as discussed in Note 4 for development of the project. The notes are secured by a 2nd deed of trust on the underlying real estate known as Sea Turtle Development. The Company evaluates the collectability of both the interest and principal of the notes receivable based primarily upon the projected fair market value of the project at stabilization. The notes receivable are determined to be impaired when, based upon current information, it is no longer probable that the Company will be able to collect all contractual amounts due from the borrower. The amount of impairment loss recognized is measured as the difference between the carrying amount of the loan and its estimated realizable value.</t>
  </si>
  <si>
    <t>Above and Below Market Lease Intangibles, Net</t>
  </si>
  <si>
    <t>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t>
  </si>
  <si>
    <t>Revenue Recognition</t>
  </si>
  <si>
    <t>Lease Contract Revenue</t>
  </si>
  <si>
    <t xml:space="preserve">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dditionally, certain of the lease agreements contain provisions that grant additional rents based on tenants’ sales volumes (contingent or percentage rent). Percentage rents are recognized when the tenants achieve the specified targets as defined in their lease agreements as variable lease income.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tenant reimbursements as variable lease income. The Company recognizes differences between estimated recoveries and the final billed amounts in the subsequent year. These differences were not material for the three months ended March 31, 2019 and 2018. Additionally, the Company has tenants who pay real estate taxes directly to the taxing authority. The Company excludes these Company costs paid directly by the tenant to third parties on the Company’s behalf from both variable revenue payments recognized and the associated property operating expenses. The Company does not evaluate whether certain sales taxes and other similar taxes are the Company’s costs or tenants costs. Instead, the Company accounts for these costs as tenant costs. The Company recognizes lease termination fees, which is included in "other revenue" on the condensed consolidated statements of operations, in the year that the lease is terminated and collection of the fee is reasonably assured. Upon early lease termination, the Company provides for losses related to unrecovered intangibles and other assets. </t>
  </si>
  <si>
    <t>Asset Management Fees</t>
  </si>
  <si>
    <t>Asset Management Fees Asset management fees are generated from Non-REIT Properties. The Non-REIT Properties pay WRE property management and/or asset management fees of 3% and 2% of collected revenues, respectively for services performed. Revenues are governed by the management fee agreements for the various properties. Obligations under the agreements include and are not limited to: managing of maintenance, janitorial, security, landscaping, vendors and back office (collecting rents, paying bills), etc. Each of the obligations are bundled together to be one service and are satisfied over time. Non-REIT Properties are billed monthly and typically pay monthly for these services.</t>
  </si>
  <si>
    <t>Commissions Commissions are generated from Non-REIT Properties. The Non-REIT Properties pay WRE leasing commissions based on the total contractual revenues to be generated under the new/renewed lease agreement ( 6% for new leases and 3% for renewals). Revenues are governed by the leasing commission agreements for the various properties. Obligations under the agreements include and are not limited to: monitoring upcoming vacancies, new tenant identification, proposal preparation, lease negotiation and document preparation. Each of the obligations are bundled together to be one service as the overall objective of these services is to maintain the overall occupancy of the property. Revenue is recognized and billed upon lease execution.</t>
  </si>
  <si>
    <t>Income Taxes</t>
  </si>
  <si>
    <t>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e TRS' have accrued $22 thousand and $13 thousand , respectively, for federal and state income taxes as of March 31, 2019 and December 31, 2018.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a reasonable cause and certain other conditions were satisfied.</t>
  </si>
  <si>
    <t>Taxable REIT Subsidiary Cost Allocation</t>
  </si>
  <si>
    <t>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Costs incurred to manage, lease and administer the Non-REIT Properties are allocated to the TRS. These costs include compensation and benefits, property management, leasing and other corporate, general and administrative expenses associated with generating the TRS' revenues.</t>
  </si>
  <si>
    <t>Financial Instruments</t>
  </si>
  <si>
    <t>Financial Instruments The carrying amount of financial instruments included in assets and liabilities approximates fair market value due to their immediate or short-term maturity.</t>
  </si>
  <si>
    <t>Use of Estimates</t>
  </si>
  <si>
    <t>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t>
  </si>
  <si>
    <t>Advertising Costs</t>
  </si>
  <si>
    <t>Advertising Costs For Leasing Activities The Company expenses advertising and promotion costs as incurred.</t>
  </si>
  <si>
    <t>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Condensed consolidated statements of equity includes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0.01 par value per share (“Common Stock”). In accordance with GAAP, any changes in the value from period to period are charged to additional paid-in capital.</t>
  </si>
  <si>
    <t>Recent Accounting Pronouncements</t>
  </si>
  <si>
    <t>Adoption of ASC Topic 842, “Leases” In February 2016, the Financial Accounting Standards Board (“FASB”) issued ASU 2016-02, “Leases (Topic 842)”, to increase transparency and comparability among organizations by requiring the recognition of ROU assets and lease liabilities on the balance sheet. The Company adopted ASU 2016-02 as of January 1, 2019 using the modified retrospective approach within ASU 2018-11, which allows for the application date to be the beginning of the reporting period in which the entity first applies the new standard. The Company did not have a cumulative-effect adjustment as of the adoption date. In addition, the Company implemented internal controls to enable the preparation of financial information upon adoption. The Company elected the package of transition practical expedients where the company is either the lessee or lessor, which among other things, allowed the Company to carry forward the historical lease classifications and use hindsight in determining the lease terms. The standard had a material impact on the Company's condensed consolidated balance sheets, but did not have a material impact on the condensed consolidated statements of operations. The most significant impact was the recognition of ROU assets and lease liabilities of approximately $11.90 million and $11.99 million , respectively, for operating leases as of January 1, 2019, calculated based on an incremental borrowing rate of 4.84% . The difference between the ROU assets and lease liabilities at adoption represents the accrued straight-line rent liability previously recognized under ASC 840. The standard had no impact on the Company's cash flows. Recent Accounting Pronouncements In June 2016, the FASB issued ASU 2016-13, "Financial Instruments - Credit Lo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19. The Company is currently in the process of evaluating the impact the adoption of the guidance will have on its consolidated financial statements. In August 2018, the FASB issued ASU 2018-13, "Fair Value Measurement (Topic 820)". This update modifies the disclosure requirements on fair value measurements in Topic 820 with several removals and additions for disclosures. The guidance will add disclosures related to the range and weighted average of significant unobservable inputs used to develop Level 3 fair value measurements. The guidance would be effective for interim and annual reporting periods beginning after December 15, 2019. The Company anticipates that there will be no material impact on its consolidated financial statements upon adoption of the guidance. Other accounting standards that have been issued or proposed by the FASB or other standard-setting bodies are not currently applicable to the Company or are not expected to have a significant impact on the Company’s financial position, results of operations and cash flows.</t>
  </si>
  <si>
    <t>Summary of Significant Accounting Policies (Tables)</t>
  </si>
  <si>
    <t>Schedule of details of deferred costs, net of amortization and other assets</t>
  </si>
  <si>
    <t>Deferred costs, net of amortization and other assets are as follows (in thousands): March 31, 2019 December 31, 2018 (unaudited) Leases in place, net $ 19,836 $ 21,785 Tenant relationships, net 3,228 3,764 Ground lease sandwich interest, net 2,420 2,488 Lease origination costs, net 1,192 1,261 Legal and marketing costs, net 54 59 Other 1,273 716 Total deferred costs and other assets, net $ 28,003 $ 30,073</t>
  </si>
  <si>
    <t>Schedule of future amortization of lease origination costs, financing costs and in place leases</t>
  </si>
  <si>
    <t>Future amortization of lease origination costs, leases in place, legal and marketing costs, tenant relationships, and ground lease sandwich interests is as follows (in thousands, unaudited): Leases In Place, net Tenant Relationships, net Ground Lease Sandwich Interest, net Lease Origination Costs, net Legal &amp; Marketing Costs, net Total For the remaining nine months ending December 31, 2019 $ 4,486 $ 1,040 $ 205 $ 169 $ 9 $ 5,909 For the years ending: December 31, 2020 4,539 863 274 188 11 5,875 December 31, 2021 2,840 451 274 175 9 3,749 December 31, 2022 2,172 357 274 134 6 2,943 December 31, 2023 1,691 230 274 116 6 2,317 December 31, 2024 1,177 130 274 101 3 1,685 Thereafter 2,931 157 845 309 10 4,252 $ 19,836 $ 3,228 $ 2,420 $ 1,192 $ 54 $ 26,730</t>
  </si>
  <si>
    <t>Schedule of corporate general and administrative expenses</t>
  </si>
  <si>
    <t>A detail for the "corporate general &amp; administrative" ("CG&amp;A") line item from the condensed consolidated statements of operations is presented below (in thousands, unaudited): Three Months Ended 2019 2018 Compensation and benefits $ 676 $ 1,001 Professional fees 599 861 Corporate administration 305 342 Capital related costs 74 53 Taxes and licenses 62 165 Other 98 122 1,814 2,544 Less: Allocation of CG&amp;A to Non-REIT management and leasing services — (36 ) Total $ 1,814 $ 2,508</t>
  </si>
  <si>
    <t>Schedule of disaggregation of Company's revenue</t>
  </si>
  <si>
    <t>The below table disaggregates the Company’s revenue by type of service for the three months ended March 31, 2019 and 2018 (in thousands, unaudited): Three Months Ended 2019 2018 Minimum rent $ 12,461 $ 12,610 Tenant reimbursements - variable lease revenue 3,287 3,222 Percentage rent - variable lease revenue 112 87 Lease termination fees 49 246 Asset management fees 13 125 Commissions 42 14 Other 121 87 Subtotal 16,085 16,391 Credit losses on operating lease receivables (90 ) (98 ) Total $ 15,995 $ 16,293</t>
  </si>
  <si>
    <t>Real Estate (Tables)</t>
  </si>
  <si>
    <t>Schedule of investment properties</t>
  </si>
  <si>
    <t>Investment properties consist of the following (in thousands): March 31, 2019 December 31, 2018 (unaudited) Land and land improvements $ 97,279 $ 98,846 Buildings and improvements 367,786 374,485 Investment properties at cost 465,065 473,331 Less accumulated depreciation (42,227 ) (40,189 ) Investment properties, net $ 422,838 $ 433,142</t>
  </si>
  <si>
    <t>Schedule of dispositions</t>
  </si>
  <si>
    <t>As of March 31, 2019 and December 31, 2018, assets held for sale and associated liabilities, excluding discontinued operations, consisted of the following (in thousands): March 31, 2019 December 31, 2018 (unaudited) Investment properties, net $ 7,475 $ 4,912 Rents and other tenant receivables, net 64 72 Above market leases, net — 420 Deferred costs and other assets, net 34 228 Total assets held for sale, excluding discontinued operations $ 7,573 $ 5,632 March 31, 2019 December 31, 2018 (unaudited) Loans payable $ 6,497 $ 3,818 Below market leases, net 1 — Accounts payable 123 240 Total liabilities associated with assets held for sale, excluding discontinued operations $ 6,621 $ 4,058 As of March 31, 2019 and December 31, 2018, assets held for sale and associated liabilities for discontinued operations, consisted of the following (in thousands): March 31, 2019 December 31, 2018 (unaudited) Investment properties, net $ 2,858 $ 3,350 Total assets held for sale, discontinued operations $ 2,858 $ 3,350 March 31, 2019 December 31, 2018 (unaudited) Loans payable $ 43 $ 533 Accounts payable 20 41 Total liabilities associated with assets held for sale, discontinued operations $ 63 $ 574</t>
  </si>
  <si>
    <t>Deferred Costs (Tables)</t>
  </si>
  <si>
    <t>Loans Payable (Tables)</t>
  </si>
  <si>
    <t>Schedule of Loans Payable</t>
  </si>
  <si>
    <t>The Company’s loans payable consist of the following (in thousands, except monthly payment): Property/Description Monthly Payment Interest Rate Maturity March 31, 2019 December 31, 2018 Harbor Pointe (1) $ 11,024 5.85 % December 2018 $ — $ 460 Perimeter Square (1) Interest only 6.50 % March 2019 6,250 6,250 Perimeter Square construction loan (1) Interest only 6.50 % March 2019 247 247 KeyBank Line of Credit (6) Interest only Libor + 250 basis points March 2019 2,980 3,830 Revere Term Loan $ 109,658 10.00 % April 2019 — 1,059 Senior convertible notes $ 234,199 9.00 % June 2019 692 1,369 DF I-Moyock (1) $ 10,665 5.00 % July 2019 43 73 Rivergate $ 141,230 Libor + 295 basis points December 2019 21,974 22,117 KeyBank Line of Credit (6) Interest only Libor + 250 basis points December 2019 48,272 48,272 Folly Road $ 32,827 4.00 % March 2020 6,035 6,073 Columbia Fire Station $ 25,452 4.00 % May 2020 4,154 4,189 Shoppes at TJ Maxx $ 33,880 3.88 % May 2020 5,491 5,539 First National Bank Line of Credit $ 24,656 Libor + 300 basis points September 2020 1,379 2,938 Lumber River $ 10,723 Libor + 350 basis points October 2020 1,438 1,448 JANAF Bravo $ 36,935 4.65 % January 2021 6,476 6,500 Walnut Hill Plaza $ 26,850 5.50 % September 2022 3,840 3,868 Twin City Commons $ 17,827 4.86 % January 2023 3,032 3,048 New Market $ 48,747 5.65 % June 2023 6,859 6,907 Benefit Street Note (3) $ 53,185 5.71 % June 2023 7,515 7,567 Deutsche Bank Note (2) $ 33,340 5.71 % July 2023 5,695 5,713 JANAF $ 333,159 4.49 % July 2023 51,838 52,253 Tampa Festival $ 50,797 5.56 % September 2023 8,189 8,227 Forrest Gallery $ 50,973 5.40 % September 2023 8,491 8,529 Riversedge North $ 11,436 5.77 % December 2023 1,791 1,800 South Carolina Food Lions Note (5) $ 68,320 5.25 % January 2024 11,819 11,867 Cypress Shopping Center $ 34,360 4.70 % July 2024 6,351 6,379 Port Crossing $ 34,788 4.84 % August 2024 6,120 6,150 Freeway Junction $ 41,798 4.60 % September 2024 7,828 7,863 Harrodsburg Marketplace $ 19,112 4.55 % September 2024 3,469 3,486 Graystone Crossing (1) $ 20,386 4.55 % October 2024 — 3,863 Bryan Station $ 23,489 4.52 % November 2024 4,452 4,472 Crockett Square Interest only 4.47 % December 2024 6,338 6,338 Pierpont Centre Interest only 4.15 % February 2025 8,113 8,113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4)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Interest only 4.82 % December 2025 4,620 4,620 JANAF BJ's $ 29,964 4.95 % January 2026 5,038 5,065 Chesapeake Square $ 23,857 4.70 % August 2026 4,411 4,434 Berkley/Sangaree/Tri-County Interest only 4.78 % December 2026 9,400 9,400 Riverbridge Interest only 4.48 % December 2026 4,000 4,000 Franklin Interest only 4.93 % January 2027 8,516 8,516 Total Principal Balance (1) 359,926 369,612 Unamortized debt issuance cost (1) (4,735 ) (5,144 ) Total Loans Payable, including Assets Held for Sale 355,191 364,468 Less loans payable on assets held for sale, net loan amortization costs 6,540 4,351 Total Loans Payable, net $ 348,651 $ 360,117 (1) Includes loans payable on assets held for sale, see Note 3. (2) Collateralized by LaGrange Marketplace, Ridgeland and Georgetown. (3) Collateralized by Ladson Crossing, Lake Greenwood Crossing and South Park. (4) Collateralized by Cardinal Plaza, Franklinton Square, and Nashville Commons. (5) Collateralized by Clover Plaza, South Square, St. George, Waterway Plaza and Westland Square. (6) Collateralized by Darien Shopping Center, Devine Street, Laburnum Square, Lake Murray, Litchfield Market Village, Moncks Corner, Shoppes at Myrtle Park, South Lake, St. Matthews and Village of Martinsville.</t>
  </si>
  <si>
    <t>Schedule of Company's scheduled principal repayments on indebtedness</t>
  </si>
  <si>
    <t xml:space="preserve">The Company’s scheduled principal repayments on indebtedness as of March 31, 2019 , including assets held for sale, are as follows (in thousands, unaudited): For the remaining nine months ended December 31, 2019 $ 83,751 December 31, 2020 22,138 December 31, 2021 10,554 December 31, 2022 8,075 December 31, 2023 84,900 December 31, 2024 43,537 Thereafter 106,971 Total principal repayments and debt maturities $ 359,926 </t>
  </si>
  <si>
    <t>Rentals under Operating Leases (Tables)</t>
  </si>
  <si>
    <t>Schedule of future minimum rentals to be received under noncancelable tenant operating leases</t>
  </si>
  <si>
    <t>Future minimum rents to be received under noncancelable tenant operating leases, excluding rents on assets held for sale properties, for each of the next five years and thereafter, excluding CAM and percentage rent based on tenant sales volume, as of March 31, 2019 are as follows (in thousands, unaudited): For the remaining nine months ended December 31, 2019 $ 34,858 December 31, 2020 40,093 December 31, 2021 32,078 December 31, 2022 25,407 December 31, 2023 19,771 December 31, 2024 13,918 Thereafter 34,390 Total minimum rents $ 200,515</t>
  </si>
  <si>
    <t>Equity and Mezzanine Equity (Tables)</t>
  </si>
  <si>
    <t>Schedule of Changes in Carrying Value of Series D Preferred</t>
  </si>
  <si>
    <t>The changes in the carrying value of the Series D Preferred for the three months ended as of March 31, 2019 and 2018 is as follows: Series D Preferred (unaudited) Balance December 31, 2018 $ 76,955 Accretion of Preferred Stock discount 148 Undeclared dividends 2,419 Balance March 31, 2019 $ 79,522 Series D Preferred (unaudited) Balance December 31, 2017 $ 53,236 Accretion of Preferred Stock discount 148 Undeclared dividends — Issuance of Preferred Stock for acquisition of JANAF 21,158 Balance March 31, 2018 $ 74,542</t>
  </si>
  <si>
    <t>Schedule of Potentially Dilutive Shares</t>
  </si>
  <si>
    <t>As of March 31, 2019 , the below shares are able to be converted to Common Stock. The common units, convertible preferred stock, cumulative convertible preferred stock, and warrants have been excluded from the Company’s diluted earnings per share calculation because their inclusion would be antidilutive. March 31, 2019 Outstanding shares Potential Dilutive Shares (unaudited) Common units 235,032 235,032 Series B Preferred Stock 1,875,748 1,172,343 Series D Preferred Stock 3,600,636 5,307,541 Warrants to purchase Common Stock — 248,325</t>
  </si>
  <si>
    <t>Schedule of Summary of Preferred Stock Dividends</t>
  </si>
  <si>
    <t xml:space="preserve">The following table summarizes the preferred stock dividends (unaudited, in thousands except for per share amounts): Series A Preferred Series B Preferred Series D Preferred Record Date/Arrears Date Declared Arrears Per Share Declared Arrears Per Share Declared Arrears Per Share 12/31/2018 $ — $ 13 $ 22.50 $ — $ 1,055 $ 0.56 $ — $ 1,969 $ 0.55 3/31/2019 — 13 $ 22.50 — 1,055 $ 0.56 — 2,419 $ 0.67 For the three months ended March 31, 2019 — 26 — 2,110 — 4,388 3/31/2018 $ 13 $ — $ 22.50 $ 1,055 $ — $ 0.56 $ 1,969 $ — $ 0.55 For the three months ended March 31, 2018 $ 13 $ — $ 1,055 $ — $ 1,969 $ — </t>
  </si>
  <si>
    <t>Schedule of Shares Issued Under 2016 Long-Term Incentive Plan</t>
  </si>
  <si>
    <t>2016 Long-Term Incentive Plan On June 15, 2016, the Company's shareholders approved the 2016 Long-Term Incentive Plan (the "2016 Incentive Plan"). The 2016 Incentive Plan allows for issuance of up to 625,000 shares of the Company's Common Stock to employees, directors, officers and consultants for services rendered to the Company. For the Three Months ended March 31, Shares Issued Market Value (in thousands, unaudited) 2019 181,807 $ 166 2018 43,459 330 As of March 31, 2019, there are 132,707 shares available for issuance under the Company’s 2016 Incentive Plan.</t>
  </si>
  <si>
    <t>Lease Commitments (Tables)</t>
  </si>
  <si>
    <t>Schedule of Ground Lease Payments and Supplemental Information Related to Leases</t>
  </si>
  <si>
    <t>The following properties are subject to leases which require the Company to make fixed annual rental payments and variable lease payments, which are immaterial and include escalation clauses and renewal options as follows (unaudited, in thousands): Three Months Ended March 31, 2019 2018 Expiration Year Amscot $ 6 $ 5 2045 Beaver Ruin Village 14 11 2054 Beaver Ruin Village II 6 5 2056 Leased office space Charleston, SC 25 25 2019 Moncks Corner 30 30 2040 Devine Street 99 63 2051 (1) JANAF (2) 67 60 2069 Total ground leases $ 247 $ 199 (1) Lease options are exercised through 2035 with options which are reasonably certain to be exercised through 2051. (2) Includes $30 thousand and $24 thousand in variable percentage rent, during the three months ended March 31, 2019 and 2018, respectively. Supplemental information related to leases is as follows (in thousands, unaudited): Three Months Ended March 31, 2019 Cash paid for amounts included in the measurement of operating lease liabilities $ 170 Leased assets obtained in exchange for new operating lease liabilities $ 11,904 March 31, 2019 (unaudited) Weighted-average remaining lease term 36 years Weighted-average discount rate 4.84%</t>
  </si>
  <si>
    <t>Schedule of Undiscounted Cash Flows of Scheduled Obligations for Under Operating Leases</t>
  </si>
  <si>
    <t>Undiscounted cash flows of our scheduled obligations for future minimum lease payments due under the operating leases, including applicable automatic extension options and options reasonably certain of being exercised, as of March 31, 2019 and a reconciliation of those cash flows to the operating lease liabilities at March 31, 2019 are as follows (in thousands, unaudited): For the remaining nine months ended December 31, 2019 $ 475 December 31, 2020 583 December 31, 2021 637 December 31, 2022 640 December 31, 2023 642 December 31, 2024 644 Thereafter 23,109 Total minimum lease payments (1) 26,730 Discount (14,768 ) Operating lease liabilities $ 11,962 (1) Operating lease payments include $7.54 million related to options to extend lease terms that are reasonably certain of being exercised.</t>
  </si>
  <si>
    <t>Related Party Transactions (Tables)</t>
  </si>
  <si>
    <t>Related Party Transaction [Line Items]</t>
  </si>
  <si>
    <t>Schedule of related party activity</t>
  </si>
  <si>
    <t>The following summarizes related party activity for the three months ended March 31, 2019 and 2018 and as of March 31, 2019 and December 31, 2018. The amounts disclosed below reflect the activity between the Company and its affiliates (in thousands). March 31, 2019 2018 (unaudited) Amounts paid to affiliates $ — $ 8 Amounts received from affiliates $ 6 $ 87 March 31, December 31, 2019 2018 (unaudited) Notes receivable $ 5,000 $ 5,000</t>
  </si>
  <si>
    <t>Organization and Basis of Presentation and Consolidation (Details)</t>
  </si>
  <si>
    <t>Mar. 31, 2019PropertypropertyBuilding</t>
  </si>
  <si>
    <t>Number of real estate properties | property</t>
  </si>
  <si>
    <t>Number of office buildings | Building</t>
  </si>
  <si>
    <t>Undeveloped land parcels | Property</t>
  </si>
  <si>
    <t>Summary of Significant Accounting Policies - Additional Information (Details) - USD ($)</t>
  </si>
  <si>
    <t>12 Months Ended</t>
  </si>
  <si>
    <t>Jan. 01, 2019</t>
  </si>
  <si>
    <t>Property, Plant and Equipment [Line Items]</t>
  </si>
  <si>
    <t>Other</t>
  </si>
  <si>
    <t>Asset Impairment Charges</t>
  </si>
  <si>
    <t>Maturity of highly liquid investments</t>
  </si>
  <si>
    <t>90 days</t>
  </si>
  <si>
    <t>Insurance coverage amount</t>
  </si>
  <si>
    <t>Past due rent charge term</t>
  </si>
  <si>
    <t>5 days</t>
  </si>
  <si>
    <t>Allowance for uncollectible accounts</t>
  </si>
  <si>
    <t>Tenant recoveries realized from previous charge-offs</t>
  </si>
  <si>
    <t>Finite-lived intangible assets, accumulated amortization</t>
  </si>
  <si>
    <t>Amortization of intangible assets</t>
  </si>
  <si>
    <t>Property management fee, percent fee</t>
  </si>
  <si>
    <t>3.00%</t>
  </si>
  <si>
    <t>Asset management fee, percent fee</t>
  </si>
  <si>
    <t>2.00%</t>
  </si>
  <si>
    <t>Minimum percentage of taxable income to be distributed to stockholders (as percent)</t>
  </si>
  <si>
    <t>90.00%</t>
  </si>
  <si>
    <t>Advertising</t>
  </si>
  <si>
    <t>Provision for federal income taxes</t>
  </si>
  <si>
    <t>Term of disqualification to be taxed as a REIT due to loss of REIT status</t>
  </si>
  <si>
    <t>5 years</t>
  </si>
  <si>
    <t>Common Stock, Par or Stated Value Per Share</t>
  </si>
  <si>
    <t>Increase in cash provided by operating activities</t>
  </si>
  <si>
    <t>Reduction in cash from investing activities</t>
  </si>
  <si>
    <t>ROU assets</t>
  </si>
  <si>
    <t>Provision for credit losses</t>
  </si>
  <si>
    <t>ASU 2016-02</t>
  </si>
  <si>
    <t>Lease liability</t>
  </si>
  <si>
    <t>Incremental borrowing rate on leases</t>
  </si>
  <si>
    <t>4.84%</t>
  </si>
  <si>
    <t>Building and building improvements | Minimum</t>
  </si>
  <si>
    <t>Property, Plant and Equipment, Useful Life</t>
  </si>
  <si>
    <t>Building and building improvements | Maximum</t>
  </si>
  <si>
    <t>40 years</t>
  </si>
  <si>
    <t>Rent and other tenant receivables</t>
  </si>
  <si>
    <t>Recoveries related to tenant receivables</t>
  </si>
  <si>
    <t>New Lease [Member]</t>
  </si>
  <si>
    <t>Commission fee, percent fee</t>
  </si>
  <si>
    <t>6.00%</t>
  </si>
  <si>
    <t>Renewed Lease [Member]</t>
  </si>
  <si>
    <t>Summary of Significant Accounting Policies - Details of Deferred Costs, Net of Amortization and Other Assets (Details) - USD ($) $ in Thousands</t>
  </si>
  <si>
    <t>Deferred Costs And Other Assets [Line Items]</t>
  </si>
  <si>
    <t>Tenant relationships, net</t>
  </si>
  <si>
    <t>Lease origination costs, net</t>
  </si>
  <si>
    <t>Total Deferred Costs and Other Assets, net</t>
  </si>
  <si>
    <t>Leases in place, net</t>
  </si>
  <si>
    <t>Ground lease sandwich interest, net</t>
  </si>
  <si>
    <t>Legal and marketing costs, net</t>
  </si>
  <si>
    <t>Summary of Significant Accounting Policies - Disaggregation of Revenues (Details) - USD ($) $ in Thousands</t>
  </si>
  <si>
    <t>Disaggregation of Revenue [Line Items]</t>
  </si>
  <si>
    <t>Subtotal</t>
  </si>
  <si>
    <t>Minimum rent</t>
  </si>
  <si>
    <t>Tenant reimbursements - variable lease revenue</t>
  </si>
  <si>
    <t>Variable lease revenue</t>
  </si>
  <si>
    <t>Percentage rent - variable lease revenue</t>
  </si>
  <si>
    <t>Lease termination fees</t>
  </si>
  <si>
    <t>Summary of Significant Accounting Policies - CG&amp;A Schedule (Details) - USD ($) $ in Thousands</t>
  </si>
  <si>
    <t>CG&amp;A Schedule [Abstract]</t>
  </si>
  <si>
    <t>Corporate administration</t>
  </si>
  <si>
    <t>Professional fees</t>
  </si>
  <si>
    <t>Capital related costs</t>
  </si>
  <si>
    <t>Taxes and licenses</t>
  </si>
  <si>
    <t>Other Selling, General and Administrative Expense</t>
  </si>
  <si>
    <t>Less: Allocation of CG&amp;A to Non-REIT management and leasing services</t>
  </si>
  <si>
    <t>Real Estate - Investment Properties (Details) - USD ($) $ in Thousands</t>
  </si>
  <si>
    <t>Real Estate [Line Items]</t>
  </si>
  <si>
    <t>Investment properties at cost</t>
  </si>
  <si>
    <t>Less accumulated depreciation and amortization</t>
  </si>
  <si>
    <t>Land</t>
  </si>
  <si>
    <t>Building and building improvements</t>
  </si>
  <si>
    <t>Real Estate - Additional Information (Details) $ in Thousands</t>
  </si>
  <si>
    <t>Mar. 31, 2019USD ($)parcel</t>
  </si>
  <si>
    <t>Mar. 31, 2018USD ($)</t>
  </si>
  <si>
    <t>Dec. 31, 2018parcel</t>
  </si>
  <si>
    <t>Depreciation expense | $</t>
  </si>
  <si>
    <t>Business Acquisition [Line Items]</t>
  </si>
  <si>
    <t>Number of undeveloped parcels</t>
  </si>
  <si>
    <t>Held-for-sale, Not Discontinued Operations</t>
  </si>
  <si>
    <t>Real Estate - Dispositions (Details) $ in Thousands</t>
  </si>
  <si>
    <t>Mar. 15, 2019USD ($)</t>
  </si>
  <si>
    <t>Feb. 07, 2019USD ($)a</t>
  </si>
  <si>
    <t>Jan. 11, 2019USD ($)</t>
  </si>
  <si>
    <t>Jan. 12, 2018USD ($)</t>
  </si>
  <si>
    <t>Mar. 31, 2019USD ($)</t>
  </si>
  <si>
    <t>Income Statement, Balance Sheet and Additional Disclosures by Disposal Groups, Including Discontinued Operations [Line Items]</t>
  </si>
  <si>
    <t>Disposal Group, Disposed of by Sale, Not Discontinued Operations | Graystone Crossing</t>
  </si>
  <si>
    <t>Contract Price</t>
  </si>
  <si>
    <t>Gain</t>
  </si>
  <si>
    <t>Net Proceeds</t>
  </si>
  <si>
    <t>Disposal Group, Disposed of by Sale, Not Discontinued Operations | Harbor Point (undeveloped land)</t>
  </si>
  <si>
    <t>Area of land | a</t>
  </si>
  <si>
    <t>Disposal Group, Disposed of by Sale, Not Discontinued Operations | Jenks Plaza</t>
  </si>
  <si>
    <t>Disposal Group, Disposed of by Sale, Not Discontinued Operations | Chipotle Ground Lease at Conyers Crossing</t>
  </si>
  <si>
    <t>Real Estate - Assets Held for Sale (Details) - USD ($) $ in Thousands</t>
  </si>
  <si>
    <t>Mar. 15, 2019</t>
  </si>
  <si>
    <t>Feb. 07, 2019</t>
  </si>
  <si>
    <t>Jan. 11, 2019</t>
  </si>
  <si>
    <t>Jan. 12, 2018</t>
  </si>
  <si>
    <t>Assets</t>
  </si>
  <si>
    <t>Disposal Group, Including Discontinued Operation, Liabilities [Abstract]</t>
  </si>
  <si>
    <t>Loans payable</t>
  </si>
  <si>
    <t>Above market leases, net</t>
  </si>
  <si>
    <t>Below market leases, net</t>
  </si>
  <si>
    <t>Accounts payable</t>
  </si>
  <si>
    <t>Total liabilities associated with assets held for sale</t>
  </si>
  <si>
    <t>Held-for-sale, Discontinued Operations</t>
  </si>
  <si>
    <t>Graystone Crossing | Disposal Group, Disposed of by Sale, Not Discontinued Operations</t>
  </si>
  <si>
    <t>Harbor Point (undeveloped land) | Disposal Group, Disposed of by Sale, Not Discontinued Operations</t>
  </si>
  <si>
    <t>Jenks Plaza | Disposal Group, Disposed of by Sale, Not Discontinued Operations</t>
  </si>
  <si>
    <t>Chipotle Ground Lease at Conyers Crossing | Disposal Group, Disposed of by Sale, Not Discontinued Operations</t>
  </si>
  <si>
    <t>Notes Receivable (Details) $ in Thousands</t>
  </si>
  <si>
    <t>Sep. 29, 2016USD ($)a</t>
  </si>
  <si>
    <t>Dec. 31, 2018USD ($)</t>
  </si>
  <si>
    <t>Allowance for Loan and Lease Losses, Write-offs</t>
  </si>
  <si>
    <t>Consideration for Sale of Land Note</t>
  </si>
  <si>
    <t>Note receivable from related parties</t>
  </si>
  <si>
    <t>Note receivable, effective interest rate</t>
  </si>
  <si>
    <t>12.00%</t>
  </si>
  <si>
    <t>Note receivable, only interest payment rate</t>
  </si>
  <si>
    <t>8.00%</t>
  </si>
  <si>
    <t>Note receivable, interest due at maturity rate</t>
  </si>
  <si>
    <t>4.00%</t>
  </si>
  <si>
    <t>Consideration for Sale of Land Note | Real Estate | Junior Lien</t>
  </si>
  <si>
    <t>Partial Funding of Sea Turtle Development Note</t>
  </si>
  <si>
    <t>Area of land for sale | a</t>
  </si>
  <si>
    <t>Loans and Leases Receivable, Impaired, Interest Lost on Nonaccrual Loans</t>
  </si>
  <si>
    <t>Partial Funding of Sea Turtle Development Note | Fair Value, Inputs, Level 3</t>
  </si>
  <si>
    <t>Partial Funding of Sea Turtle Development Note | Real Estate | Junior Lien</t>
  </si>
  <si>
    <t>Partial Funding of Sea Turtle Development Note | Real Estate | Senior Lien | Fair Value, Inputs, Level 3</t>
  </si>
  <si>
    <t>Deferred Costs - Deferred Costs and Other Assets, Net (Details) - USD ($) $ in Thousands</t>
  </si>
  <si>
    <t>Finite-Lived Intangible Assets [Line Items]</t>
  </si>
  <si>
    <t>Tenant Relationships</t>
  </si>
  <si>
    <t>Deferred Costs - Additional Information (Details) - USD ($) $ in Thousands</t>
  </si>
  <si>
    <t>Deferred Costs - Future Amortization Expense (Details) $ in Thousands</t>
  </si>
  <si>
    <t>For the remaining nine months ending December 31, 2019</t>
  </si>
  <si>
    <t>December 31, 2020</t>
  </si>
  <si>
    <t>December 31, 2021</t>
  </si>
  <si>
    <t>December 31, 2022</t>
  </si>
  <si>
    <t>December 31, 2023</t>
  </si>
  <si>
    <t>December 31, 2024</t>
  </si>
  <si>
    <t>Thereafter</t>
  </si>
  <si>
    <t>Tenant Relationships, net</t>
  </si>
  <si>
    <t>Lease Origination Costs, net</t>
  </si>
  <si>
    <t>Loans Payable - Summary of Loans Payable (Details) - USD ($)</t>
  </si>
  <si>
    <t>Mar. 29, 2019</t>
  </si>
  <si>
    <t>Jan. 29, 2019</t>
  </si>
  <si>
    <t>Jan. 15, 2019</t>
  </si>
  <si>
    <t>Debt Instrument [Line Items]</t>
  </si>
  <si>
    <t>Debt instrument, interest rate. stated percentage</t>
  </si>
  <si>
    <t>5.00%</t>
  </si>
  <si>
    <t>Total Principal Balance</t>
  </si>
  <si>
    <t>Unamortized debt issuance cost</t>
  </si>
  <si>
    <t>Total Loans Payable, including Assets Held for Sale</t>
  </si>
  <si>
    <t>Less loans payable on assets held for sale, net loan amortization costs</t>
  </si>
  <si>
    <t>First National Bank Line of Credit</t>
  </si>
  <si>
    <t>Debt instrument, periodic payment</t>
  </si>
  <si>
    <t>Lumber River</t>
  </si>
  <si>
    <t>Lumber River | LIBOR</t>
  </si>
  <si>
    <t>Debt instrument, basis spread on variable rate</t>
  </si>
  <si>
    <t>3.50%</t>
  </si>
  <si>
    <t>Revere Loan</t>
  </si>
  <si>
    <t>Senior convertible notes</t>
  </si>
  <si>
    <t>9.00%</t>
  </si>
  <si>
    <t>Harbor Point</t>
  </si>
  <si>
    <t>5.85%</t>
  </si>
  <si>
    <t>Perimeter Square</t>
  </si>
  <si>
    <t>Debt instrument, payment terms</t>
  </si>
  <si>
    <t>Interest only</t>
  </si>
  <si>
    <t>6.50%</t>
  </si>
  <si>
    <t>Perimeter Square Construction Loan</t>
  </si>
  <si>
    <t>Riversedge North</t>
  </si>
  <si>
    <t>5.77%</t>
  </si>
  <si>
    <t>DF I-Moyock</t>
  </si>
  <si>
    <t>Rivergate</t>
  </si>
  <si>
    <t>Rivergate | LIBOR</t>
  </si>
  <si>
    <t>2.95%</t>
  </si>
  <si>
    <t>Folly Road</t>
  </si>
  <si>
    <t>32827</t>
  </si>
  <si>
    <t>Columbia Fire Station</t>
  </si>
  <si>
    <t>Shoppes at TJ Maxx</t>
  </si>
  <si>
    <t>3.88%</t>
  </si>
  <si>
    <t>JANAF Bravo</t>
  </si>
  <si>
    <t>36935</t>
  </si>
  <si>
    <t>4.65%</t>
  </si>
  <si>
    <t>Walnut Hill Plaza</t>
  </si>
  <si>
    <t>5.50%</t>
  </si>
  <si>
    <t>Twin City Commons</t>
  </si>
  <si>
    <t>4.86%</t>
  </si>
  <si>
    <t>5.65%</t>
  </si>
  <si>
    <t>Shoppes at Eagle Harbor</t>
  </si>
  <si>
    <t>5.71%</t>
  </si>
  <si>
    <t>New Market</t>
  </si>
  <si>
    <t>JANAF</t>
  </si>
  <si>
    <t>4.49%</t>
  </si>
  <si>
    <t>Deutsche Bank</t>
  </si>
  <si>
    <t>5.56%</t>
  </si>
  <si>
    <t>5.40%</t>
  </si>
  <si>
    <t>Forrest Gallery</t>
  </si>
  <si>
    <t>5.25%</t>
  </si>
  <si>
    <t>Cypress Shopping Center</t>
  </si>
  <si>
    <t>4.70%</t>
  </si>
  <si>
    <t>Port Crossing</t>
  </si>
  <si>
    <t>Freeway Junction</t>
  </si>
  <si>
    <t>4.60%</t>
  </si>
  <si>
    <t>Harrodsburg Marketplace</t>
  </si>
  <si>
    <t>4.55%</t>
  </si>
  <si>
    <t>Graystone Crossing</t>
  </si>
  <si>
    <t>Bryan Station</t>
  </si>
  <si>
    <t>4.52%</t>
  </si>
  <si>
    <t>Crockett Square</t>
  </si>
  <si>
    <t>4.47%</t>
  </si>
  <si>
    <t>Pierpont Centre</t>
  </si>
  <si>
    <t xml:space="preserve"> Interest only</t>
  </si>
  <si>
    <t>4.15%</t>
  </si>
  <si>
    <t>Alex City Marketplace</t>
  </si>
  <si>
    <t>3.95%</t>
  </si>
  <si>
    <t>Butler Square</t>
  </si>
  <si>
    <t>3.90%</t>
  </si>
  <si>
    <t>Brook Run Shopping Center</t>
  </si>
  <si>
    <t>4.08%</t>
  </si>
  <si>
    <t>Beaver Ruin Village I and II</t>
  </si>
  <si>
    <t>4.73%</t>
  </si>
  <si>
    <t>Sunshine Shopping Plaza</t>
  </si>
  <si>
    <t>4.57%</t>
  </si>
  <si>
    <t>Barnett Portfolio</t>
  </si>
  <si>
    <t>4.30%</t>
  </si>
  <si>
    <t>Fort Howard Shopping Center</t>
  </si>
  <si>
    <t>Conyers Crossing</t>
  </si>
  <si>
    <t>4.67%</t>
  </si>
  <si>
    <t>Grove Park Shopping Center</t>
  </si>
  <si>
    <t>Parkway Plaza</t>
  </si>
  <si>
    <t>Winslow Plaza</t>
  </si>
  <si>
    <t>4.82%</t>
  </si>
  <si>
    <t>JANAF BJ's</t>
  </si>
  <si>
    <t>4.95%</t>
  </si>
  <si>
    <t>Chesapeake Square</t>
  </si>
  <si>
    <t>Berkley/Sangaree/Tri-County</t>
  </si>
  <si>
    <t>4.78%</t>
  </si>
  <si>
    <t>Riverbridge</t>
  </si>
  <si>
    <t>4.48%</t>
  </si>
  <si>
    <t>Franklin</t>
  </si>
  <si>
    <t>4.93%</t>
  </si>
  <si>
    <t>10.00%</t>
  </si>
  <si>
    <t>Line of Credit | First National Bank Line of Credit | LIBOR</t>
  </si>
  <si>
    <t>Line of Credit | KeyBank Line of Credit Maturing February 2019</t>
  </si>
  <si>
    <t>Line of Credit | KeyBank Line of Credit Maturing February 2019 | LIBOR</t>
  </si>
  <si>
    <t>2.50%</t>
  </si>
  <si>
    <t>Line of Credit | KeyBank Line of Credit Maturing December 2019</t>
  </si>
  <si>
    <t>Line of Credit | KeyBank Line of Credit Maturing December 2019 | LIBOR</t>
  </si>
  <si>
    <t>Loans Payable - Additional Information (Details)</t>
  </si>
  <si>
    <t>Mar. 29, 2019USD ($)</t>
  </si>
  <si>
    <t>Mar. 19, 2019USD ($)</t>
  </si>
  <si>
    <t>Jan. 29, 2019USD ($)</t>
  </si>
  <si>
    <t>Dec. 31, 2018USD ($)propertydirectorquarter</t>
  </si>
  <si>
    <t>Oct. 15, 2018USD ($)</t>
  </si>
  <si>
    <t>Dec. 21, 2017</t>
  </si>
  <si>
    <t>Mar. 31, 2019USD ($)parcelproperty</t>
  </si>
  <si>
    <t>Jan. 15, 2019USD ($)</t>
  </si>
  <si>
    <t>Long-term Debt, Maturities, Repayments of Principal in Next Twelve Months</t>
  </si>
  <si>
    <t>Number of undeveloped parcels | parcel</t>
  </si>
  <si>
    <t>Perimeter Square Loan and Perimeter Square Construction Loan [Member]</t>
  </si>
  <si>
    <t>Line of Credit Facility, Maximum Borrowing Capacity</t>
  </si>
  <si>
    <t>Benefit Street</t>
  </si>
  <si>
    <t>Line of Credit | KeyBank</t>
  </si>
  <si>
    <t>Line of credit facility, extension period</t>
  </si>
  <si>
    <t>1 year</t>
  </si>
  <si>
    <t>Long-term Line of Credit</t>
  </si>
  <si>
    <t>Number of collateral properties | property</t>
  </si>
  <si>
    <t>Line of Credit Facility, Commitment Fee Percentage</t>
  </si>
  <si>
    <t>Line of Credit | KeyBank | Amended and Restated Credit Agreement</t>
  </si>
  <si>
    <t>Line of Credit Facility, Unused Capacity, Commitment Fee Percentage</t>
  </si>
  <si>
    <t>0.25%</t>
  </si>
  <si>
    <t>Line of Credit | KeyBank | Ladson Crossing, Lake Greenwood and South Park [Member] | Amended and Restated Credit Agreement</t>
  </si>
  <si>
    <t>Repayments of overadvance</t>
  </si>
  <si>
    <t>Harbor Point | Disposal Group, Disposed of by Sale, Not Discontinued Operations</t>
  </si>
  <si>
    <t>Area of real estate property leased | a</t>
  </si>
  <si>
    <t>Series D Preferred Stock</t>
  </si>
  <si>
    <t>Preferred Stock, Minimum Consecutive Quarterly Periods for Dividends in Arrears | quarter</t>
  </si>
  <si>
    <t>Number of Additional Directors | director</t>
  </si>
  <si>
    <t>Preferred Stock, Percentage of Holders of Shares Outstanding</t>
  </si>
  <si>
    <t>20.00%</t>
  </si>
  <si>
    <t>Loans Payable - Summary of Company's Scheduled Principal Repayments on Indebtedness (Details) $ in Thousands</t>
  </si>
  <si>
    <t>For the remaining nine months ended December 31, 2019</t>
  </si>
  <si>
    <t>Long-term Debt, Maturities, Repayments of Principal in Year Six</t>
  </si>
  <si>
    <t>Total principal repayments and debt maturities</t>
  </si>
  <si>
    <t>Rentals under Operating Leases (Details) $ in Thousands</t>
  </si>
  <si>
    <t>Total minimum rents</t>
  </si>
  <si>
    <t>Equity and Mezzanine Equity - Additional Information (Details)</t>
  </si>
  <si>
    <t>Mar. 31, 2019USD ($)$ / sharesshares</t>
  </si>
  <si>
    <t>Mar. 31, 2018USD ($)shares</t>
  </si>
  <si>
    <t>Dec. 31, 2018USD ($)directorquarter$ / sharesshares</t>
  </si>
  <si>
    <t>Jun. 28, 2018$ / shares</t>
  </si>
  <si>
    <t>Jun. 15, 2016shares</t>
  </si>
  <si>
    <t>Jun. 04, 2015shares</t>
  </si>
  <si>
    <t>Apr. 29, 2014$ / sharesshares</t>
  </si>
  <si>
    <t>Equity [Line Items]</t>
  </si>
  <si>
    <t>Convertible Preferred Stock, Terms of Conversion</t>
  </si>
  <si>
    <t>P20D</t>
  </si>
  <si>
    <t>Preferred Stock, Redemption Price Per Share | $ / shares</t>
  </si>
  <si>
    <t>Share-based Compensation Arrangement by Share-based Payment Award, Shares Issued in Period</t>
  </si>
  <si>
    <t>Accretion of Preferred Stock discount | $</t>
  </si>
  <si>
    <t>Preferred stock, liquidation price per share (in dollars per share) | $ / shares</t>
  </si>
  <si>
    <t>Preferred Stock, Liquidation Preference, Value | $</t>
  </si>
  <si>
    <t>Preferred stock shares issued (in shares)</t>
  </si>
  <si>
    <t>Series B Convertible Preferred Stock</t>
  </si>
  <si>
    <t>Preferred Stock, Dividend Rate, Percentage</t>
  </si>
  <si>
    <t>Preferred Stock Adjusted Conversion Price Per Share | $ / shares</t>
  </si>
  <si>
    <t>Preferred Stock, Liquidation Preference Per Share Per Annum | $ / shares</t>
  </si>
  <si>
    <t>10.75%</t>
  </si>
  <si>
    <t>8.75%</t>
  </si>
  <si>
    <t>Preferred Stock, Initial Liquidation Preference Per Share | $ / shares</t>
  </si>
  <si>
    <t>Preferred Stock, Dividend Over Initial Rate, Percentage</t>
  </si>
  <si>
    <t>Convertible Preferred Stock Conversion Price | $ / shares</t>
  </si>
  <si>
    <t>Redeemable Preferred Stock</t>
  </si>
  <si>
    <t>Class of Warrant or Right, Number of Securities Called by Warrants or Rights</t>
  </si>
  <si>
    <t>Class of Warrant or Right, Number of Securities Called by Each Warrant or Right</t>
  </si>
  <si>
    <t>Class of Warrant or Right, Exercise Price of Warrants or Rights | $ / shares</t>
  </si>
  <si>
    <t>Common Stock | 2015 Share Incentive Plan</t>
  </si>
  <si>
    <t>Maximum number of shares authorized under Share Incentive Plan (in shares)</t>
  </si>
  <si>
    <t>Shares available for issuance under Share Incentive Plan (in shares)</t>
  </si>
  <si>
    <t>Common Stock | 2016 Share Incentive Plan</t>
  </si>
  <si>
    <t>Maximum | Series D Preferred Stock</t>
  </si>
  <si>
    <t>14.00%</t>
  </si>
  <si>
    <t>Equity Distribution Agreement | Series A Preferred | Preferred Stock</t>
  </si>
  <si>
    <t>Conversion Price Percentage</t>
  </si>
  <si>
    <t>103.00%</t>
  </si>
  <si>
    <t>Equity and Mezzanine Equity - Changes in Carrying Value of Series D Preferred (Details) - Series D Preferred - USD ($) $ in Thousands</t>
  </si>
  <si>
    <t>Temporary Equity [Line Items]</t>
  </si>
  <si>
    <t>Series D Preferred, Beginning Balance</t>
  </si>
  <si>
    <t>Accretion of Preferred Stock discount</t>
  </si>
  <si>
    <t>Undeclared dividends</t>
  </si>
  <si>
    <t>Issuance of Preferred Stock for acquisition of JANAF</t>
  </si>
  <si>
    <t>Series D Preferred, Ending Balance</t>
  </si>
  <si>
    <t>Equity and Mezzanine Equity - Antidilutive Securities Excluded From Calculation of Earnings Per Share (Details) - shares</t>
  </si>
  <si>
    <t>Antidilutive Securities Excluded from Computation of Earnings Per Share [Line Items]</t>
  </si>
  <si>
    <t>Potential Dilutive Shares (in shares)</t>
  </si>
  <si>
    <t>Warrants to purchase Common Stock</t>
  </si>
  <si>
    <t>Common units</t>
  </si>
  <si>
    <t>Outstanding units (in shares)</t>
  </si>
  <si>
    <t>Equity and Mezzanine Equity - Summary of Preferred Stock Dividends (Details) - USD ($) $ / shares in Units, $ in Thousands</t>
  </si>
  <si>
    <t>Dividends Payable [Line Items]</t>
  </si>
  <si>
    <t>Declared</t>
  </si>
  <si>
    <t>Arrears</t>
  </si>
  <si>
    <t>Per Share</t>
  </si>
  <si>
    <t>Series B Preferred</t>
  </si>
  <si>
    <t>Equity and Mezzanine Equity - Summary of Compensation Costs (Details) - 2016 Share Incentive Plan - Common Stock - USD ($) $ in Thousands</t>
  </si>
  <si>
    <t>Class of Stock [Line Items]</t>
  </si>
  <si>
    <t>Market Value</t>
  </si>
  <si>
    <t>Lease Commitments - Additional Information (Details)</t>
  </si>
  <si>
    <t>Minimum</t>
  </si>
  <si>
    <t>Lessee, Lease, Description [Line Items]</t>
  </si>
  <si>
    <t>Operating lease term</t>
  </si>
  <si>
    <t>Maximum</t>
  </si>
  <si>
    <t>50 years</t>
  </si>
  <si>
    <t>Lease Commitments - Payments for Gound Leases (Details) - USD ($) $ in Thousands</t>
  </si>
  <si>
    <t>Lessor, Lease, Description [Line Items]</t>
  </si>
  <si>
    <t>Total ground leases</t>
  </si>
  <si>
    <t>Amscot</t>
  </si>
  <si>
    <t>Expiration Year</t>
  </si>
  <si>
    <t>2045</t>
  </si>
  <si>
    <t>Beaver Ruin Village</t>
  </si>
  <si>
    <t>2054</t>
  </si>
  <si>
    <t>Beaver Ruin Village II</t>
  </si>
  <si>
    <t>2056</t>
  </si>
  <si>
    <t>Leased office space Charleston, SC</t>
  </si>
  <si>
    <t>Moncks Corner</t>
  </si>
  <si>
    <t>2040</t>
  </si>
  <si>
    <t>Devine Street</t>
  </si>
  <si>
    <t>2051</t>
  </si>
  <si>
    <t>2069</t>
  </si>
  <si>
    <t>Ground leases variable percentage rent</t>
  </si>
  <si>
    <t>Lease Commitments - Supplemental Information Related to Leases (Details) $ in Thousands</t>
  </si>
  <si>
    <t>Cash paid for amounts included in the measurement of operating lease liabilities</t>
  </si>
  <si>
    <t>Leased assets obtained in exchange for new operating lease liabilities</t>
  </si>
  <si>
    <t>Weighted-average remaining lease term</t>
  </si>
  <si>
    <t>36 years</t>
  </si>
  <si>
    <t>Weighted-average discount rate</t>
  </si>
  <si>
    <t>Lease Commitments - Undiscounted Cash Flows of Scheduled Obligations Under Operating Leases (Details) - USD ($) $ in Thousands</t>
  </si>
  <si>
    <t>Total minimum lease payments</t>
  </si>
  <si>
    <t>Discount</t>
  </si>
  <si>
    <t>Operating lease payments with option to extend</t>
  </si>
  <si>
    <t>7.54</t>
  </si>
  <si>
    <t>Commitments and Contingencies (Details) - USD ($)</t>
  </si>
  <si>
    <t>1 Months Ended</t>
  </si>
  <si>
    <t>Jun. 28, 2018</t>
  </si>
  <si>
    <t>Sep. 01, 2011</t>
  </si>
  <si>
    <t>Loss Contingencies [Line Items]</t>
  </si>
  <si>
    <t>Preferred stock, liquidation price per share (in dollars per share)</t>
  </si>
  <si>
    <t>Northeast</t>
  </si>
  <si>
    <t>Percentage accounted by properties of its annualized base rent</t>
  </si>
  <si>
    <t>Mid Atlantic</t>
  </si>
  <si>
    <t>19.00%</t>
  </si>
  <si>
    <t>Southeast</t>
  </si>
  <si>
    <t>76.00%</t>
  </si>
  <si>
    <t>Southwest</t>
  </si>
  <si>
    <t>1.00%</t>
  </si>
  <si>
    <t>Grove Economic Development Authority Tax Increment Revenue Note | Harbor Pointe Associates, LLC | Notes Payable, Other Payables | Guarantor Subsidiaries | Grove Economic Development Authority</t>
  </si>
  <si>
    <t>Debt issued</t>
  </si>
  <si>
    <t>Number of semi-annual payment installments</t>
  </si>
  <si>
    <t>Guarantor obligations, maximum exposure amount</t>
  </si>
  <si>
    <t>Amounts accrued for guarantor obligations</t>
  </si>
  <si>
    <t>Minimum | Grove Economic Development Authority Tax Increment Revenue Note | Harbor Pointe Associates, LLC | Notes Payable, Other Payables | Guarantor Subsidiaries | Grove Economic Development Authority</t>
  </si>
  <si>
    <t>2.29%</t>
  </si>
  <si>
    <t>Maximum | Grove Economic Development Authority Tax Increment Revenue Note | Harbor Pointe Associates, LLC | Notes Payable, Other Payables | Guarantor Subsidiaries | Grove Economic Development Authority</t>
  </si>
  <si>
    <t>Guarantee of Indebtedness of Others | Subsequent Event</t>
  </si>
  <si>
    <t>Loss contingency, amount of damages sought</t>
  </si>
  <si>
    <t>Guarantee of Indebtedness of Others | Subsequent Event | Guarantor Subsidiaries</t>
  </si>
  <si>
    <t>Guarantee of Indebtedness of Others | Subsequent Event | Guarantor Subsidiaries | WD-I Associates</t>
  </si>
  <si>
    <t>First loan amount in default</t>
  </si>
  <si>
    <t>Second loan amount in default</t>
  </si>
  <si>
    <t>Related Party Transactions - Summary of Related Party Activity (Details) - USD ($) $ in Thousands</t>
  </si>
  <si>
    <t>Pineland Shopping Center</t>
  </si>
  <si>
    <t>Wheeler Interests and Affiliates</t>
  </si>
  <si>
    <t>Amounts paid to affiliates</t>
  </si>
  <si>
    <t>Amounts received from affiliates</t>
  </si>
  <si>
    <t>Related Party Transactions - Additional Information (Details) - USD ($)</t>
  </si>
  <si>
    <t>Feb. 28, 2018</t>
  </si>
  <si>
    <t>Sep. 29, 2016</t>
  </si>
  <si>
    <t>Impaired Financing Receivable, Related Allowance, Recoveries</t>
  </si>
  <si>
    <t>Impaired Financing Receivable, Related Allowance</t>
  </si>
  <si>
    <t>Provision for Loan and Lease Losses</t>
  </si>
  <si>
    <t>Development Fee, Percent Fee</t>
  </si>
  <si>
    <t>Subsequent Events (Details) ft² in Thousands</t>
  </si>
  <si>
    <t>Aug. 31, 2019USD ($)</t>
  </si>
  <si>
    <t>May 01, 2019USD ($)</t>
  </si>
  <si>
    <t>Apr. 25, 2019USD ($)</t>
  </si>
  <si>
    <t>Sep. 30, 2019USD ($)</t>
  </si>
  <si>
    <t>Jul. 31, 2019USD ($)</t>
  </si>
  <si>
    <t>Apr. 30, 2019USD ($)ft²</t>
  </si>
  <si>
    <t>Apr. 29, 2019shares</t>
  </si>
  <si>
    <t>Apr. 29, 2014shares</t>
  </si>
  <si>
    <t>Subsequent Event [Line Items]</t>
  </si>
  <si>
    <t>Subsequent Event</t>
  </si>
  <si>
    <t>Class of Warrant or Right, Number of Securities Called by Warrants or Rights | shares</t>
  </si>
  <si>
    <t>Common Stock | Subsequent Event</t>
  </si>
  <si>
    <t>Perimeter Square | Disposal Group, Disposed of by Sale, Not Discontinued Operations | Subsequent Event</t>
  </si>
  <si>
    <t>JANAF Outparcel Mariner [Member] | Disposal Group, Disposed of by Sale, Not Discontinued Operations | Subsequent Event</t>
  </si>
  <si>
    <t>Area of real estate property leased | ft²</t>
  </si>
  <si>
    <t>Promissory Note [Member] | Perimeter Square | Subsequent Event</t>
  </si>
  <si>
    <t>KeyBank | Line of Credit</t>
  </si>
  <si>
    <t>KeyBank | Line of Credit | Subsequent Event</t>
  </si>
  <si>
    <t>LIBOR | KeyBank | Line of Credit | Subsequent Event</t>
  </si>
  <si>
    <t>35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C15" s="5" t="n">
        <v>9693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2</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row r="7" spans="1:2">
      <c r="A7" s="4" t="s">
        <v>182</v>
      </c>
      <c r="B7" s="4" t="s">
        <v>216</v>
      </c>
    </row>
    <row r="8" spans="1:2">
      <c r="A8" s="4" t="s">
        <v>217</v>
      </c>
      <c r="B8" s="4" t="s">
        <v>218</v>
      </c>
    </row>
    <row r="9" spans="1:2">
      <c r="A9" s="4" t="s">
        <v>219</v>
      </c>
      <c r="B9" s="4" t="s">
        <v>219</v>
      </c>
    </row>
    <row r="10" spans="1:2">
      <c r="A10" s="4" t="s">
        <v>220</v>
      </c>
      <c r="B10" s="4" t="s">
        <v>221</v>
      </c>
    </row>
    <row r="11" spans="1:2">
      <c r="A11" s="4" t="s">
        <v>222</v>
      </c>
      <c r="B11" s="4" t="s">
        <v>223</v>
      </c>
    </row>
    <row r="12" spans="1:2">
      <c r="A12" s="4" t="s">
        <v>99</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52</v>
      </c>
      <c r="B18" s="4" t="s">
        <v>235</v>
      </c>
    </row>
    <row r="19" spans="1:2">
      <c r="A19" s="4" t="s">
        <v>236</v>
      </c>
      <c r="B19"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422838</v>
      </c>
      <c r="C3" s="6" t="n">
        <v>433142</v>
      </c>
    </row>
    <row r="4" spans="1:3">
      <c r="A4" s="4" t="s">
        <v>31</v>
      </c>
      <c r="B4" s="5" t="n">
        <v>4159</v>
      </c>
      <c r="C4" s="5" t="n">
        <v>3544</v>
      </c>
    </row>
    <row r="5" spans="1:3">
      <c r="A5" s="4" t="s">
        <v>32</v>
      </c>
      <c r="B5" s="5" t="n">
        <v>14446</v>
      </c>
      <c r="C5" s="5" t="n">
        <v>14455</v>
      </c>
    </row>
    <row r="6" spans="1:3">
      <c r="A6" s="4" t="s">
        <v>33</v>
      </c>
      <c r="B6" s="5" t="n">
        <v>5594</v>
      </c>
      <c r="C6" s="5" t="n">
        <v>5539</v>
      </c>
    </row>
    <row r="7" spans="1:3">
      <c r="A7" s="4" t="s">
        <v>34</v>
      </c>
      <c r="B7" s="5" t="n">
        <v>5000</v>
      </c>
      <c r="C7" s="5" t="n">
        <v>5000</v>
      </c>
    </row>
    <row r="8" spans="1:3">
      <c r="A8" s="4" t="s">
        <v>35</v>
      </c>
      <c r="B8" s="5" t="n">
        <v>10431</v>
      </c>
      <c r="C8" s="5" t="n">
        <v>8982</v>
      </c>
    </row>
    <row r="9" spans="1:3">
      <c r="A9" s="4" t="s">
        <v>36</v>
      </c>
      <c r="B9" s="5" t="n">
        <v>6793</v>
      </c>
      <c r="C9" s="5" t="n">
        <v>7346</v>
      </c>
    </row>
    <row r="10" spans="1:3">
      <c r="A10" s="4" t="s">
        <v>37</v>
      </c>
      <c r="B10" s="5" t="n">
        <v>11833</v>
      </c>
      <c r="C10" s="5" t="n">
        <v>0</v>
      </c>
    </row>
    <row r="11" spans="1:3">
      <c r="A11" s="4" t="s">
        <v>38</v>
      </c>
      <c r="B11" s="5" t="n">
        <v>28003</v>
      </c>
      <c r="C11" s="5" t="n">
        <v>30073</v>
      </c>
    </row>
    <row r="12" spans="1:3">
      <c r="A12" s="4" t="s">
        <v>39</v>
      </c>
      <c r="B12" s="5" t="n">
        <v>509097</v>
      </c>
      <c r="C12" s="5" t="n">
        <v>508081</v>
      </c>
    </row>
    <row r="13" spans="1:3">
      <c r="A13" s="3" t="s">
        <v>40</v>
      </c>
    </row>
    <row r="14" spans="1:3">
      <c r="A14" s="4" t="s">
        <v>41</v>
      </c>
      <c r="B14" s="5" t="n">
        <v>348651</v>
      </c>
      <c r="C14" s="5" t="n">
        <v>360117</v>
      </c>
    </row>
    <row r="15" spans="1:3">
      <c r="A15" s="4" t="s">
        <v>42</v>
      </c>
      <c r="B15" s="5" t="n">
        <v>6684</v>
      </c>
      <c r="C15" s="5" t="n">
        <v>4632</v>
      </c>
    </row>
    <row r="16" spans="1:3">
      <c r="A16" s="4" t="s">
        <v>43</v>
      </c>
      <c r="B16" s="5" t="n">
        <v>9265</v>
      </c>
      <c r="C16" s="5" t="n">
        <v>10045</v>
      </c>
    </row>
    <row r="17" spans="1:3">
      <c r="A17" s="4" t="s">
        <v>44</v>
      </c>
      <c r="B17" s="5" t="n">
        <v>11962</v>
      </c>
      <c r="C17" s="5" t="n">
        <v>0</v>
      </c>
    </row>
    <row r="18" spans="1:3">
      <c r="A18" s="4" t="s">
        <v>45</v>
      </c>
      <c r="B18" s="5" t="n">
        <v>10504</v>
      </c>
      <c r="C18" s="5" t="n">
        <v>12077</v>
      </c>
    </row>
    <row r="19" spans="1:3">
      <c r="A19" s="4" t="s">
        <v>46</v>
      </c>
      <c r="B19" s="5" t="n">
        <v>387066</v>
      </c>
      <c r="C19" s="5" t="n">
        <v>386871</v>
      </c>
    </row>
    <row r="20" spans="1:3">
      <c r="A20" s="3" t="s">
        <v>47</v>
      </c>
    </row>
    <row r="21" spans="1:3">
      <c r="A21" s="4" t="s">
        <v>48</v>
      </c>
      <c r="B21" s="5" t="n">
        <v>97</v>
      </c>
      <c r="C21" s="5" t="n">
        <v>95</v>
      </c>
    </row>
    <row r="22" spans="1:3">
      <c r="A22" s="4" t="s">
        <v>49</v>
      </c>
      <c r="B22" s="5" t="n">
        <v>233861</v>
      </c>
      <c r="C22" s="5" t="n">
        <v>233697</v>
      </c>
    </row>
    <row r="23" spans="1:3">
      <c r="A23" s="4" t="s">
        <v>50</v>
      </c>
      <c r="B23" s="5" t="n">
        <v>-235131</v>
      </c>
      <c r="C23" s="5" t="n">
        <v>-233184</v>
      </c>
    </row>
    <row r="24" spans="1:3">
      <c r="A24" s="4" t="s">
        <v>51</v>
      </c>
      <c r="B24" s="5" t="n">
        <v>40302</v>
      </c>
      <c r="C24" s="5" t="n">
        <v>42061</v>
      </c>
    </row>
    <row r="25" spans="1:3">
      <c r="A25" s="4" t="s">
        <v>52</v>
      </c>
      <c r="B25" s="5" t="n">
        <v>2207</v>
      </c>
      <c r="C25" s="5" t="n">
        <v>2194</v>
      </c>
    </row>
    <row r="26" spans="1:3">
      <c r="A26" s="4" t="s">
        <v>53</v>
      </c>
      <c r="B26" s="5" t="n">
        <v>42509</v>
      </c>
      <c r="C26" s="5" t="n">
        <v>44255</v>
      </c>
    </row>
    <row r="27" spans="1:3">
      <c r="A27" s="4" t="s">
        <v>54</v>
      </c>
      <c r="B27" s="5" t="n">
        <v>509097</v>
      </c>
      <c r="C27" s="5" t="n">
        <v>508081</v>
      </c>
    </row>
    <row r="28" spans="1:3">
      <c r="A28" s="4" t="s">
        <v>55</v>
      </c>
    </row>
    <row r="29" spans="1:3">
      <c r="A29" s="3" t="s">
        <v>40</v>
      </c>
    </row>
    <row r="30" spans="1:3">
      <c r="A30" s="4" t="s">
        <v>56</v>
      </c>
      <c r="B30" s="5" t="n">
        <v>79522</v>
      </c>
      <c r="C30" s="5" t="n">
        <v>76955</v>
      </c>
    </row>
    <row r="31" spans="1:3">
      <c r="A31" s="4" t="s">
        <v>57</v>
      </c>
    </row>
    <row r="32" spans="1:3">
      <c r="A32" s="3" t="s">
        <v>47</v>
      </c>
    </row>
    <row r="33" spans="1:3">
      <c r="A33" s="4" t="s">
        <v>58</v>
      </c>
      <c r="B33" s="5" t="n">
        <v>453</v>
      </c>
      <c r="C33" s="5" t="n">
        <v>453</v>
      </c>
    </row>
    <row r="34" spans="1:3">
      <c r="A34" s="4" t="s">
        <v>59</v>
      </c>
    </row>
    <row r="35" spans="1:3">
      <c r="A35" s="3" t="s">
        <v>47</v>
      </c>
    </row>
    <row r="36" spans="1:3">
      <c r="A36" s="4" t="s">
        <v>58</v>
      </c>
      <c r="B36" s="6" t="n">
        <v>41022</v>
      </c>
      <c r="C36" s="6" t="n">
        <v>4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80</v>
      </c>
    </row>
    <row r="4" spans="1:2">
      <c r="A4" s="4" t="s">
        <v>179</v>
      </c>
      <c r="B4" s="4" t="s">
        <v>181</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38"/>
  </cols>
  <sheetData>
    <row r="1" spans="1:2">
      <c r="A1" s="1" t="s">
        <v>279</v>
      </c>
      <c r="B1" s="2" t="s">
        <v>280</v>
      </c>
    </row>
    <row r="2" spans="1:2">
      <c r="A2" s="3" t="s">
        <v>175</v>
      </c>
    </row>
    <row r="3" spans="1:2">
      <c r="A3" s="4" t="s">
        <v>281</v>
      </c>
      <c r="B3" s="5" t="n">
        <v>62</v>
      </c>
    </row>
    <row r="4" spans="1:2">
      <c r="A4" s="4" t="s">
        <v>282</v>
      </c>
      <c r="B4" s="5" t="n">
        <v>1</v>
      </c>
    </row>
    <row r="5" spans="1:2">
      <c r="A5" s="4" t="s">
        <v>283</v>
      </c>
      <c r="B5" s="5" t="n">
        <v>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4</v>
      </c>
      <c r="B1" s="2" t="s">
        <v>1</v>
      </c>
      <c r="D1" s="2" t="s">
        <v>285</v>
      </c>
    </row>
    <row r="2" spans="1:5">
      <c r="B2" s="2" t="s">
        <v>2</v>
      </c>
      <c r="C2" s="2" t="s">
        <v>73</v>
      </c>
      <c r="D2" s="2" t="s">
        <v>28</v>
      </c>
      <c r="E2" s="2" t="s">
        <v>286</v>
      </c>
    </row>
    <row r="3" spans="1:5">
      <c r="A3" s="3" t="s">
        <v>287</v>
      </c>
    </row>
    <row r="4" spans="1:5">
      <c r="A4" s="4" t="s">
        <v>288</v>
      </c>
      <c r="B4" s="6" t="n">
        <v>98000</v>
      </c>
      <c r="C4" s="6" t="n">
        <v>122000</v>
      </c>
    </row>
    <row r="5" spans="1:5">
      <c r="A5" s="4" t="s">
        <v>289</v>
      </c>
      <c r="B5" s="6" t="n">
        <v>0</v>
      </c>
      <c r="C5" s="5" t="n">
        <v>0</v>
      </c>
    </row>
    <row r="6" spans="1:5">
      <c r="A6" s="4" t="s">
        <v>290</v>
      </c>
      <c r="B6" s="4" t="s">
        <v>291</v>
      </c>
    </row>
    <row r="7" spans="1:5">
      <c r="A7" s="4" t="s">
        <v>292</v>
      </c>
      <c r="B7" s="6" t="n">
        <v>250000</v>
      </c>
    </row>
    <row r="8" spans="1:5">
      <c r="A8" s="4" t="s">
        <v>293</v>
      </c>
      <c r="B8" s="4" t="s">
        <v>294</v>
      </c>
    </row>
    <row r="9" spans="1:5">
      <c r="A9" s="4" t="s">
        <v>295</v>
      </c>
      <c r="B9" s="6" t="n">
        <v>1030000</v>
      </c>
      <c r="D9" s="6" t="n">
        <v>1260000</v>
      </c>
    </row>
    <row r="10" spans="1:5">
      <c r="A10" s="4" t="s">
        <v>296</v>
      </c>
      <c r="B10" s="5" t="n">
        <v>0</v>
      </c>
      <c r="C10" s="5" t="n">
        <v>0</v>
      </c>
    </row>
    <row r="11" spans="1:5">
      <c r="A11" s="4" t="s">
        <v>297</v>
      </c>
      <c r="B11" s="5" t="n">
        <v>52160000</v>
      </c>
      <c r="D11" s="5" t="n">
        <v>50550000</v>
      </c>
    </row>
    <row r="12" spans="1:5">
      <c r="A12" s="4" t="s">
        <v>298</v>
      </c>
      <c r="B12" s="6" t="n">
        <v>2630000</v>
      </c>
      <c r="C12" s="5" t="n">
        <v>4300000</v>
      </c>
    </row>
    <row r="13" spans="1:5">
      <c r="A13" s="4" t="s">
        <v>299</v>
      </c>
      <c r="B13" s="4" t="s">
        <v>300</v>
      </c>
    </row>
    <row r="14" spans="1:5">
      <c r="A14" s="4" t="s">
        <v>301</v>
      </c>
      <c r="B14" s="4" t="s">
        <v>302</v>
      </c>
    </row>
    <row r="15" spans="1:5">
      <c r="A15" s="4" t="s">
        <v>303</v>
      </c>
      <c r="B15" s="4" t="s">
        <v>304</v>
      </c>
    </row>
    <row r="16" spans="1:5">
      <c r="A16" s="4" t="s">
        <v>305</v>
      </c>
      <c r="B16" s="6" t="n">
        <v>49000</v>
      </c>
      <c r="C16" s="5" t="n">
        <v>43000</v>
      </c>
    </row>
    <row r="17" spans="1:5">
      <c r="A17" s="4" t="s">
        <v>306</v>
      </c>
      <c r="B17" s="6" t="n">
        <v>-22000</v>
      </c>
      <c r="D17" s="6" t="n">
        <v>13000</v>
      </c>
    </row>
    <row r="18" spans="1:5">
      <c r="A18" s="4" t="s">
        <v>307</v>
      </c>
      <c r="B18" s="4" t="s">
        <v>308</v>
      </c>
    </row>
    <row r="19" spans="1:5">
      <c r="A19" s="4" t="s">
        <v>309</v>
      </c>
      <c r="B19" s="7" t="n">
        <v>0.01</v>
      </c>
      <c r="D19" s="7" t="n">
        <v>0.01</v>
      </c>
    </row>
    <row r="20" spans="1:5">
      <c r="A20" s="4" t="s">
        <v>310</v>
      </c>
      <c r="B20" s="6" t="n">
        <v>2697000</v>
      </c>
      <c r="C20" s="5" t="n">
        <v>6474000</v>
      </c>
    </row>
    <row r="21" spans="1:5">
      <c r="A21" s="4" t="s">
        <v>311</v>
      </c>
      <c r="B21" s="5" t="n">
        <v>-3318000</v>
      </c>
      <c r="C21" s="5" t="n">
        <v>23465000</v>
      </c>
    </row>
    <row r="22" spans="1:5">
      <c r="A22" s="4" t="s">
        <v>312</v>
      </c>
      <c r="B22" s="5" t="n">
        <v>11833000</v>
      </c>
      <c r="D22" s="6" t="n">
        <v>0</v>
      </c>
    </row>
    <row r="23" spans="1:5">
      <c r="A23" s="4" t="s">
        <v>313</v>
      </c>
      <c r="B23" s="6" t="n">
        <v>90000</v>
      </c>
      <c r="C23" s="6" t="n">
        <v>98000</v>
      </c>
    </row>
    <row r="24" spans="1:5">
      <c r="A24" s="4" t="s">
        <v>314</v>
      </c>
    </row>
    <row r="25" spans="1:5">
      <c r="A25" s="3" t="s">
        <v>287</v>
      </c>
    </row>
    <row r="26" spans="1:5">
      <c r="A26" s="4" t="s">
        <v>312</v>
      </c>
      <c r="E26" s="6" t="n">
        <v>11900000</v>
      </c>
    </row>
    <row r="27" spans="1:5">
      <c r="A27" s="4" t="s">
        <v>315</v>
      </c>
      <c r="E27" s="6" t="n">
        <v>11990000</v>
      </c>
    </row>
    <row r="28" spans="1:5">
      <c r="A28" s="4" t="s">
        <v>316</v>
      </c>
      <c r="E28" s="4" t="s">
        <v>317</v>
      </c>
    </row>
    <row r="29" spans="1:5">
      <c r="A29" s="4" t="s">
        <v>318</v>
      </c>
    </row>
    <row r="30" spans="1:5">
      <c r="A30" s="3" t="s">
        <v>287</v>
      </c>
    </row>
    <row r="31" spans="1:5">
      <c r="A31" s="4" t="s">
        <v>319</v>
      </c>
      <c r="B31" s="4" t="s">
        <v>308</v>
      </c>
    </row>
    <row r="32" spans="1:5">
      <c r="A32" s="4" t="s">
        <v>320</v>
      </c>
    </row>
    <row r="33" spans="1:5">
      <c r="A33" s="3" t="s">
        <v>287</v>
      </c>
    </row>
    <row r="34" spans="1:5">
      <c r="A34" s="4" t="s">
        <v>319</v>
      </c>
      <c r="B34" s="4" t="s">
        <v>321</v>
      </c>
    </row>
    <row r="35" spans="1:5">
      <c r="A35" s="4" t="s">
        <v>322</v>
      </c>
    </row>
    <row r="36" spans="1:5">
      <c r="A36" s="3" t="s">
        <v>287</v>
      </c>
    </row>
    <row r="37" spans="1:5">
      <c r="A37" s="4" t="s">
        <v>323</v>
      </c>
      <c r="B37" s="6" t="n">
        <v>3540000</v>
      </c>
      <c r="D37" s="6" t="n">
        <v>3120000</v>
      </c>
    </row>
    <row r="38" spans="1:5">
      <c r="A38" s="4" t="s">
        <v>324</v>
      </c>
    </row>
    <row r="39" spans="1:5">
      <c r="A39" s="3" t="s">
        <v>287</v>
      </c>
    </row>
    <row r="40" spans="1:5">
      <c r="A40" s="4" t="s">
        <v>325</v>
      </c>
      <c r="B40" s="4" t="s">
        <v>326</v>
      </c>
    </row>
    <row r="41" spans="1:5">
      <c r="A41" s="4" t="s">
        <v>327</v>
      </c>
    </row>
    <row r="42" spans="1:5">
      <c r="A42" s="3" t="s">
        <v>287</v>
      </c>
    </row>
    <row r="43" spans="1:5">
      <c r="A43" s="4" t="s">
        <v>325</v>
      </c>
      <c r="B43" s="4" t="s">
        <v>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8</v>
      </c>
    </row>
    <row r="2" spans="1:3">
      <c r="A2" s="4" t="s">
        <v>61</v>
      </c>
      <c r="B2" s="7" t="n">
        <v>0.01</v>
      </c>
      <c r="C2" s="7" t="n">
        <v>0.01</v>
      </c>
    </row>
    <row r="3" spans="1:3">
      <c r="A3" s="4" t="s">
        <v>62</v>
      </c>
      <c r="B3" s="5" t="n">
        <v>18750000</v>
      </c>
      <c r="C3" s="5" t="n">
        <v>18750000</v>
      </c>
    </row>
    <row r="4" spans="1:3">
      <c r="A4" s="4" t="s">
        <v>63</v>
      </c>
      <c r="B4" s="5" t="n">
        <v>9693271</v>
      </c>
      <c r="C4" s="5" t="n">
        <v>9511464</v>
      </c>
    </row>
    <row r="5" spans="1:3">
      <c r="A5" s="4" t="s">
        <v>64</v>
      </c>
      <c r="B5" s="5" t="n">
        <v>9693271</v>
      </c>
      <c r="C5" s="5" t="n">
        <v>9511464</v>
      </c>
    </row>
    <row r="6" spans="1:3">
      <c r="A6" s="4" t="s">
        <v>55</v>
      </c>
    </row>
    <row r="7" spans="1:3">
      <c r="A7" s="4" t="s">
        <v>65</v>
      </c>
      <c r="B7" s="4" t="s">
        <v>66</v>
      </c>
      <c r="C7" s="4" t="s">
        <v>66</v>
      </c>
    </row>
    <row r="8" spans="1:3">
      <c r="A8" s="4" t="s">
        <v>67</v>
      </c>
      <c r="B8" s="5" t="n">
        <v>4000000</v>
      </c>
      <c r="C8" s="5" t="n">
        <v>4000000</v>
      </c>
    </row>
    <row r="9" spans="1:3">
      <c r="A9" s="4" t="s">
        <v>68</v>
      </c>
      <c r="B9" s="5" t="n">
        <v>3600636</v>
      </c>
      <c r="C9" s="5" t="n">
        <v>3600636</v>
      </c>
    </row>
    <row r="10" spans="1:3">
      <c r="A10" s="4" t="s">
        <v>69</v>
      </c>
      <c r="B10" s="5" t="n">
        <v>3600636</v>
      </c>
      <c r="C10" s="5" t="n">
        <v>3600636</v>
      </c>
    </row>
    <row r="11" spans="1:3">
      <c r="A11" s="4" t="s">
        <v>70</v>
      </c>
      <c r="B11" s="6" t="n">
        <v>94400000</v>
      </c>
      <c r="C11" s="6" t="n">
        <v>91980000</v>
      </c>
    </row>
    <row r="12" spans="1:3">
      <c r="A12" s="4" t="s">
        <v>57</v>
      </c>
    </row>
    <row r="13" spans="1:3">
      <c r="A13" s="4" t="s">
        <v>71</v>
      </c>
      <c r="B13" s="4" t="s">
        <v>66</v>
      </c>
      <c r="C13" s="4" t="s">
        <v>66</v>
      </c>
    </row>
    <row r="14" spans="1:3">
      <c r="A14" s="4" t="s">
        <v>67</v>
      </c>
      <c r="B14" s="5" t="n">
        <v>4500</v>
      </c>
      <c r="C14" s="5" t="n">
        <v>4500</v>
      </c>
    </row>
    <row r="15" spans="1:3">
      <c r="A15" s="4" t="s">
        <v>68</v>
      </c>
      <c r="B15" s="5" t="n">
        <v>562</v>
      </c>
      <c r="C15" s="5" t="n">
        <v>562</v>
      </c>
    </row>
    <row r="16" spans="1:3">
      <c r="A16" s="4" t="s">
        <v>69</v>
      </c>
      <c r="B16" s="5" t="n">
        <v>562</v>
      </c>
      <c r="C16" s="5" t="n">
        <v>562</v>
      </c>
    </row>
    <row r="17" spans="1:3">
      <c r="A17" s="4" t="s">
        <v>70</v>
      </c>
      <c r="B17" s="6" t="n">
        <v>562000</v>
      </c>
      <c r="C17" s="6" t="n">
        <v>562000</v>
      </c>
    </row>
    <row r="18" spans="1:3">
      <c r="A18" s="4" t="s">
        <v>59</v>
      </c>
    </row>
    <row r="19" spans="1:3">
      <c r="A19" s="4" t="s">
        <v>71</v>
      </c>
      <c r="B19" s="4" t="s">
        <v>66</v>
      </c>
      <c r="C19" s="4" t="s">
        <v>66</v>
      </c>
    </row>
    <row r="20" spans="1:3">
      <c r="A20" s="4" t="s">
        <v>67</v>
      </c>
      <c r="B20" s="5" t="n">
        <v>5000000</v>
      </c>
      <c r="C20" s="5" t="n">
        <v>5000000</v>
      </c>
    </row>
    <row r="21" spans="1:3">
      <c r="A21" s="4" t="s">
        <v>68</v>
      </c>
      <c r="B21" s="5" t="n">
        <v>1875748</v>
      </c>
      <c r="C21" s="5" t="n">
        <v>1875748</v>
      </c>
    </row>
    <row r="22" spans="1:3">
      <c r="A22" s="4" t="s">
        <v>69</v>
      </c>
      <c r="B22" s="5" t="n">
        <v>1875748</v>
      </c>
      <c r="C22" s="5" t="n">
        <v>1875748</v>
      </c>
    </row>
    <row r="23" spans="1:3">
      <c r="A23" s="4" t="s">
        <v>70</v>
      </c>
      <c r="B23" s="6" t="n">
        <v>46900000</v>
      </c>
      <c r="C23" s="6" t="n">
        <v>46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8</v>
      </c>
    </row>
    <row r="2" spans="1:3">
      <c r="A2" s="3" t="s">
        <v>329</v>
      </c>
    </row>
    <row r="3" spans="1:3">
      <c r="A3" s="4" t="s">
        <v>330</v>
      </c>
      <c r="B3" s="6" t="n">
        <v>3228</v>
      </c>
      <c r="C3" s="6" t="n">
        <v>3764</v>
      </c>
    </row>
    <row r="4" spans="1:3">
      <c r="A4" s="4" t="s">
        <v>331</v>
      </c>
      <c r="B4" s="5" t="n">
        <v>1273</v>
      </c>
      <c r="C4" s="5" t="n">
        <v>716</v>
      </c>
    </row>
    <row r="5" spans="1:3">
      <c r="A5" s="4" t="s">
        <v>288</v>
      </c>
      <c r="B5" s="5" t="n">
        <v>1192</v>
      </c>
      <c r="C5" s="5" t="n">
        <v>1261</v>
      </c>
    </row>
    <row r="6" spans="1:3">
      <c r="A6" s="4" t="s">
        <v>332</v>
      </c>
      <c r="B6" s="5" t="n">
        <v>28003</v>
      </c>
      <c r="C6" s="5" t="n">
        <v>30073</v>
      </c>
    </row>
    <row r="7" spans="1:3">
      <c r="A7" s="4" t="s">
        <v>333</v>
      </c>
    </row>
    <row r="8" spans="1:3">
      <c r="A8" s="3" t="s">
        <v>329</v>
      </c>
    </row>
    <row r="9" spans="1:3">
      <c r="A9" s="4" t="s">
        <v>332</v>
      </c>
      <c r="B9" s="5" t="n">
        <v>19836</v>
      </c>
      <c r="C9" s="5" t="n">
        <v>21785</v>
      </c>
    </row>
    <row r="10" spans="1:3">
      <c r="A10" s="4" t="s">
        <v>334</v>
      </c>
    </row>
    <row r="11" spans="1:3">
      <c r="A11" s="3" t="s">
        <v>329</v>
      </c>
    </row>
    <row r="12" spans="1:3">
      <c r="A12" s="4" t="s">
        <v>332</v>
      </c>
      <c r="B12" s="5" t="n">
        <v>2420</v>
      </c>
      <c r="C12" s="5" t="n">
        <v>2488</v>
      </c>
    </row>
    <row r="13" spans="1:3">
      <c r="A13" s="4" t="s">
        <v>335</v>
      </c>
    </row>
    <row r="14" spans="1:3">
      <c r="A14" s="3" t="s">
        <v>329</v>
      </c>
    </row>
    <row r="15" spans="1:3">
      <c r="A15" s="4" t="s">
        <v>332</v>
      </c>
      <c r="B15" s="6" t="n">
        <v>54</v>
      </c>
      <c r="C15" s="6" t="n">
        <v>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3</v>
      </c>
    </row>
    <row r="3" spans="1:3">
      <c r="A3" s="3" t="s">
        <v>337</v>
      </c>
    </row>
    <row r="4" spans="1:3">
      <c r="A4" s="4" t="s">
        <v>75</v>
      </c>
      <c r="B4" s="6" t="n">
        <v>15770</v>
      </c>
      <c r="C4" s="6" t="n">
        <v>15821</v>
      </c>
    </row>
    <row r="5" spans="1:3">
      <c r="A5" s="4" t="s">
        <v>76</v>
      </c>
      <c r="B5" s="5" t="n">
        <v>13</v>
      </c>
      <c r="C5" s="5" t="n">
        <v>125</v>
      </c>
    </row>
    <row r="6" spans="1:3">
      <c r="A6" s="4" t="s">
        <v>338</v>
      </c>
      <c r="B6" s="5" t="n">
        <v>16085</v>
      </c>
      <c r="C6" s="5" t="n">
        <v>16391</v>
      </c>
    </row>
    <row r="7" spans="1:3">
      <c r="A7" s="4" t="s">
        <v>143</v>
      </c>
      <c r="B7" s="5" t="n">
        <v>-90</v>
      </c>
      <c r="C7" s="5" t="n">
        <v>-98</v>
      </c>
    </row>
    <row r="8" spans="1:3">
      <c r="A8" s="4" t="s">
        <v>77</v>
      </c>
      <c r="B8" s="5" t="n">
        <v>15995</v>
      </c>
      <c r="C8" s="5" t="n">
        <v>16293</v>
      </c>
    </row>
    <row r="9" spans="1:3">
      <c r="A9" s="4" t="s">
        <v>339</v>
      </c>
    </row>
    <row r="10" spans="1:3">
      <c r="A10" s="3" t="s">
        <v>337</v>
      </c>
    </row>
    <row r="11" spans="1:3">
      <c r="A11" s="4" t="s">
        <v>75</v>
      </c>
      <c r="B11" s="5" t="n">
        <v>12461</v>
      </c>
      <c r="C11" s="5" t="n">
        <v>12610</v>
      </c>
    </row>
    <row r="12" spans="1:3">
      <c r="A12" s="4" t="s">
        <v>340</v>
      </c>
    </row>
    <row r="13" spans="1:3">
      <c r="A13" s="3" t="s">
        <v>337</v>
      </c>
    </row>
    <row r="14" spans="1:3">
      <c r="A14" s="4" t="s">
        <v>341</v>
      </c>
      <c r="B14" s="5" t="n">
        <v>3287</v>
      </c>
      <c r="C14" s="5" t="n">
        <v>3222</v>
      </c>
    </row>
    <row r="15" spans="1:3">
      <c r="A15" s="4" t="s">
        <v>342</v>
      </c>
    </row>
    <row r="16" spans="1:3">
      <c r="A16" s="3" t="s">
        <v>337</v>
      </c>
    </row>
    <row r="17" spans="1:3">
      <c r="A17" s="4" t="s">
        <v>341</v>
      </c>
      <c r="B17" s="5" t="n">
        <v>112</v>
      </c>
      <c r="C17" s="5" t="n">
        <v>87</v>
      </c>
    </row>
    <row r="18" spans="1:3">
      <c r="A18" s="4" t="s">
        <v>343</v>
      </c>
    </row>
    <row r="19" spans="1:3">
      <c r="A19" s="3" t="s">
        <v>337</v>
      </c>
    </row>
    <row r="20" spans="1:3">
      <c r="A20" s="4" t="s">
        <v>100</v>
      </c>
      <c r="B20" s="5" t="n">
        <v>49</v>
      </c>
      <c r="C20" s="5" t="n">
        <v>246</v>
      </c>
    </row>
    <row r="21" spans="1:3">
      <c r="A21" s="4" t="s">
        <v>76</v>
      </c>
    </row>
    <row r="22" spans="1:3">
      <c r="A22" s="3" t="s">
        <v>337</v>
      </c>
    </row>
    <row r="23" spans="1:3">
      <c r="A23" s="4" t="s">
        <v>76</v>
      </c>
      <c r="B23" s="5" t="n">
        <v>13</v>
      </c>
      <c r="C23" s="5" t="n">
        <v>125</v>
      </c>
    </row>
    <row r="24" spans="1:3">
      <c r="A24" s="4" t="s">
        <v>99</v>
      </c>
    </row>
    <row r="25" spans="1:3">
      <c r="A25" s="3" t="s">
        <v>337</v>
      </c>
    </row>
    <row r="26" spans="1:3">
      <c r="A26" s="4" t="s">
        <v>100</v>
      </c>
      <c r="B26" s="5" t="n">
        <v>42</v>
      </c>
      <c r="C26" s="5" t="n">
        <v>14</v>
      </c>
    </row>
    <row r="27" spans="1:3">
      <c r="A27" s="4" t="s">
        <v>288</v>
      </c>
    </row>
    <row r="28" spans="1:3">
      <c r="A28" s="3" t="s">
        <v>337</v>
      </c>
    </row>
    <row r="29" spans="1:3">
      <c r="A29" s="4" t="s">
        <v>100</v>
      </c>
      <c r="B29" s="6" t="n">
        <v>121</v>
      </c>
      <c r="C29" s="6" t="n">
        <v>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3</v>
      </c>
    </row>
    <row r="3" spans="1:3">
      <c r="A3" s="3" t="s">
        <v>345</v>
      </c>
    </row>
    <row r="4" spans="1:3">
      <c r="A4" s="4" t="s">
        <v>346</v>
      </c>
      <c r="B4" s="6" t="n">
        <v>676</v>
      </c>
      <c r="C4" s="6" t="n">
        <v>1001</v>
      </c>
    </row>
    <row r="5" spans="1:3">
      <c r="A5" s="4" t="s">
        <v>347</v>
      </c>
      <c r="B5" s="5" t="n">
        <v>599</v>
      </c>
      <c r="C5" s="5" t="n">
        <v>861</v>
      </c>
    </row>
    <row r="6" spans="1:3">
      <c r="A6" s="4" t="s">
        <v>346</v>
      </c>
      <c r="B6" s="5" t="n">
        <v>305</v>
      </c>
      <c r="C6" s="5" t="n">
        <v>342</v>
      </c>
    </row>
    <row r="7" spans="1:3">
      <c r="A7" s="4" t="s">
        <v>348</v>
      </c>
      <c r="B7" s="5" t="n">
        <v>74</v>
      </c>
      <c r="C7" s="5" t="n">
        <v>53</v>
      </c>
    </row>
    <row r="8" spans="1:3">
      <c r="A8" s="4" t="s">
        <v>349</v>
      </c>
      <c r="B8" s="5" t="n">
        <v>62</v>
      </c>
      <c r="C8" s="5" t="n">
        <v>165</v>
      </c>
    </row>
    <row r="9" spans="1:3">
      <c r="A9" s="4" t="s">
        <v>288</v>
      </c>
      <c r="B9" s="5" t="n">
        <v>98</v>
      </c>
      <c r="C9" s="5" t="n">
        <v>122</v>
      </c>
    </row>
    <row r="10" spans="1:3">
      <c r="A10" s="4" t="s">
        <v>350</v>
      </c>
      <c r="B10" s="5" t="n">
        <v>1814</v>
      </c>
      <c r="C10" s="5" t="n">
        <v>2544</v>
      </c>
    </row>
    <row r="11" spans="1:3">
      <c r="A11" s="4" t="s">
        <v>351</v>
      </c>
      <c r="B11" s="5" t="n">
        <v>0</v>
      </c>
      <c r="C11" s="5" t="n">
        <v>-36</v>
      </c>
    </row>
    <row r="12" spans="1:3">
      <c r="A12" s="4" t="s">
        <v>103</v>
      </c>
      <c r="B12" s="6" t="n">
        <v>1814</v>
      </c>
      <c r="C12" s="6" t="n">
        <v>25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2</v>
      </c>
      <c r="B1" s="2" t="s">
        <v>2</v>
      </c>
      <c r="C1" s="2" t="s">
        <v>28</v>
      </c>
    </row>
    <row r="2" spans="1:3">
      <c r="A2" s="3" t="s">
        <v>353</v>
      </c>
    </row>
    <row r="3" spans="1:3">
      <c r="A3" s="4" t="s">
        <v>354</v>
      </c>
      <c r="B3" s="6" t="n">
        <v>465065</v>
      </c>
      <c r="C3" s="6" t="n">
        <v>473331</v>
      </c>
    </row>
    <row r="4" spans="1:3">
      <c r="A4" s="4" t="s">
        <v>355</v>
      </c>
      <c r="B4" s="5" t="n">
        <v>-42227</v>
      </c>
      <c r="C4" s="5" t="n">
        <v>-40189</v>
      </c>
    </row>
    <row r="5" spans="1:3">
      <c r="A5" s="4" t="s">
        <v>30</v>
      </c>
      <c r="B5" s="5" t="n">
        <v>422838</v>
      </c>
      <c r="C5" s="5" t="n">
        <v>433142</v>
      </c>
    </row>
    <row r="6" spans="1:3">
      <c r="A6" s="4" t="s">
        <v>356</v>
      </c>
    </row>
    <row r="7" spans="1:3">
      <c r="A7" s="3" t="s">
        <v>353</v>
      </c>
    </row>
    <row r="8" spans="1:3">
      <c r="A8" s="4" t="s">
        <v>354</v>
      </c>
      <c r="B8" s="5" t="n">
        <v>97279</v>
      </c>
      <c r="C8" s="5" t="n">
        <v>98846</v>
      </c>
    </row>
    <row r="9" spans="1:3">
      <c r="A9" s="4" t="s">
        <v>357</v>
      </c>
    </row>
    <row r="10" spans="1:3">
      <c r="A10" s="3" t="s">
        <v>353</v>
      </c>
    </row>
    <row r="11" spans="1:3">
      <c r="A11" s="4" t="s">
        <v>354</v>
      </c>
      <c r="B11" s="6" t="n">
        <v>367786</v>
      </c>
      <c r="C11" s="6" t="n">
        <v>3744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0"/>
  </cols>
  <sheetData>
    <row r="1" spans="1:4">
      <c r="A1" s="1" t="s">
        <v>358</v>
      </c>
      <c r="B1" s="2" t="s">
        <v>1</v>
      </c>
    </row>
    <row r="2" spans="1:4">
      <c r="B2" s="2" t="s">
        <v>359</v>
      </c>
      <c r="C2" s="2" t="s">
        <v>360</v>
      </c>
      <c r="D2" s="2" t="s">
        <v>361</v>
      </c>
    </row>
    <row r="3" spans="1:4">
      <c r="A3" s="3" t="s">
        <v>180</v>
      </c>
    </row>
    <row r="4" spans="1:4">
      <c r="A4" s="4" t="s">
        <v>362</v>
      </c>
      <c r="B4" s="6" t="n">
        <v>3187</v>
      </c>
      <c r="C4" s="6" t="n">
        <v>3173</v>
      </c>
    </row>
    <row r="5" spans="1:4">
      <c r="A5" s="3" t="s">
        <v>363</v>
      </c>
    </row>
    <row r="6" spans="1:4">
      <c r="A6" s="4" t="s">
        <v>364</v>
      </c>
      <c r="B6" s="5" t="n">
        <v>6</v>
      </c>
    </row>
    <row r="7" spans="1:4">
      <c r="A7" s="4" t="s">
        <v>365</v>
      </c>
    </row>
    <row r="8" spans="1:4">
      <c r="A8" s="3" t="s">
        <v>363</v>
      </c>
    </row>
    <row r="9" spans="1:4">
      <c r="A9" s="4" t="s">
        <v>364</v>
      </c>
      <c r="D9" s="5" t="n">
        <v>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s>
  <sheetData>
    <row r="1" spans="1:7">
      <c r="A1" s="1" t="s">
        <v>366</v>
      </c>
      <c r="B1" s="2" t="s">
        <v>367</v>
      </c>
      <c r="C1" s="2" t="s">
        <v>368</v>
      </c>
      <c r="D1" s="2" t="s">
        <v>369</v>
      </c>
      <c r="E1" s="2" t="s">
        <v>370</v>
      </c>
      <c r="F1" s="2" t="s">
        <v>371</v>
      </c>
      <c r="G1" s="2" t="s">
        <v>360</v>
      </c>
    </row>
    <row r="2" spans="1:7">
      <c r="A2" s="3" t="s">
        <v>372</v>
      </c>
    </row>
    <row r="3" spans="1:7">
      <c r="A3" s="4" t="s">
        <v>137</v>
      </c>
      <c r="F3" s="6" t="n">
        <v>3187</v>
      </c>
      <c r="G3" s="6" t="n">
        <v>3173</v>
      </c>
    </row>
    <row r="4" spans="1:7">
      <c r="A4" s="4" t="s">
        <v>373</v>
      </c>
    </row>
    <row r="5" spans="1:7">
      <c r="A5" s="3" t="s">
        <v>372</v>
      </c>
    </row>
    <row r="6" spans="1:7">
      <c r="A6" s="4" t="s">
        <v>374</v>
      </c>
      <c r="B6" s="6" t="n">
        <v>6000</v>
      </c>
    </row>
    <row r="7" spans="1:7">
      <c r="A7" s="4" t="s">
        <v>375</v>
      </c>
      <c r="B7" s="5" t="n">
        <v>1452</v>
      </c>
    </row>
    <row r="8" spans="1:7">
      <c r="A8" s="4" t="s">
        <v>376</v>
      </c>
      <c r="B8" s="6" t="n">
        <v>1744</v>
      </c>
    </row>
    <row r="9" spans="1:7">
      <c r="A9" s="4" t="s">
        <v>377</v>
      </c>
    </row>
    <row r="10" spans="1:7">
      <c r="A10" s="3" t="s">
        <v>372</v>
      </c>
    </row>
    <row r="11" spans="1:7">
      <c r="A11" s="4" t="s">
        <v>374</v>
      </c>
      <c r="C11" s="6" t="n">
        <v>550</v>
      </c>
    </row>
    <row r="12" spans="1:7">
      <c r="A12" s="4" t="s">
        <v>375</v>
      </c>
      <c r="C12" s="5" t="n">
        <v>0</v>
      </c>
    </row>
    <row r="13" spans="1:7">
      <c r="A13" s="4" t="s">
        <v>376</v>
      </c>
      <c r="C13" s="6" t="n">
        <v>19</v>
      </c>
    </row>
    <row r="14" spans="1:7">
      <c r="A14" s="4" t="s">
        <v>378</v>
      </c>
      <c r="C14" s="8" t="n">
        <v>1.28</v>
      </c>
    </row>
    <row r="15" spans="1:7">
      <c r="A15" s="4" t="s">
        <v>379</v>
      </c>
    </row>
    <row r="16" spans="1:7">
      <c r="A16" s="3" t="s">
        <v>372</v>
      </c>
    </row>
    <row r="17" spans="1:7">
      <c r="A17" s="4" t="s">
        <v>374</v>
      </c>
      <c r="D17" s="6" t="n">
        <v>2200</v>
      </c>
    </row>
    <row r="18" spans="1:7">
      <c r="A18" s="4" t="s">
        <v>375</v>
      </c>
      <c r="D18" s="5" t="n">
        <v>387</v>
      </c>
    </row>
    <row r="19" spans="1:7">
      <c r="A19" s="4" t="s">
        <v>376</v>
      </c>
      <c r="D19" s="6" t="n">
        <v>1840</v>
      </c>
    </row>
    <row r="20" spans="1:7">
      <c r="A20" s="4" t="s">
        <v>380</v>
      </c>
    </row>
    <row r="21" spans="1:7">
      <c r="A21" s="3" t="s">
        <v>372</v>
      </c>
    </row>
    <row r="22" spans="1:7">
      <c r="A22" s="4" t="s">
        <v>374</v>
      </c>
      <c r="E22" s="6" t="n">
        <v>1270</v>
      </c>
    </row>
    <row r="23" spans="1:7">
      <c r="A23" s="4" t="s">
        <v>375</v>
      </c>
      <c r="E23" s="5" t="n">
        <v>1055</v>
      </c>
    </row>
    <row r="24" spans="1:7">
      <c r="A24" s="4" t="s">
        <v>376</v>
      </c>
      <c r="E24" s="6" t="n">
        <v>11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1</v>
      </c>
      <c r="B1" s="2" t="s">
        <v>382</v>
      </c>
      <c r="C1" s="2" t="s">
        <v>383</v>
      </c>
      <c r="D1" s="2" t="s">
        <v>384</v>
      </c>
      <c r="E1" s="2" t="s">
        <v>385</v>
      </c>
      <c r="F1" s="2" t="s">
        <v>2</v>
      </c>
      <c r="G1" s="2" t="s">
        <v>28</v>
      </c>
    </row>
    <row r="2" spans="1:7">
      <c r="A2" s="3" t="s">
        <v>386</v>
      </c>
    </row>
    <row r="3" spans="1:7">
      <c r="A3" s="4" t="s">
        <v>35</v>
      </c>
      <c r="F3" s="6" t="n">
        <v>10431</v>
      </c>
      <c r="G3" s="6" t="n">
        <v>8982</v>
      </c>
    </row>
    <row r="4" spans="1:7">
      <c r="A4" s="3" t="s">
        <v>387</v>
      </c>
    </row>
    <row r="5" spans="1:7">
      <c r="A5" s="4" t="s">
        <v>388</v>
      </c>
      <c r="F5" s="5" t="n">
        <v>6684</v>
      </c>
      <c r="G5" s="5" t="n">
        <v>4632</v>
      </c>
    </row>
    <row r="6" spans="1:7">
      <c r="A6" s="4" t="s">
        <v>365</v>
      </c>
    </row>
    <row r="7" spans="1:7">
      <c r="A7" s="3" t="s">
        <v>386</v>
      </c>
    </row>
    <row r="8" spans="1:7">
      <c r="A8" s="4" t="s">
        <v>30</v>
      </c>
      <c r="F8" s="5" t="n">
        <v>7475</v>
      </c>
      <c r="G8" s="5" t="n">
        <v>4912</v>
      </c>
    </row>
    <row r="9" spans="1:7">
      <c r="A9" s="4" t="s">
        <v>33</v>
      </c>
      <c r="F9" s="5" t="n">
        <v>64</v>
      </c>
      <c r="G9" s="5" t="n">
        <v>72</v>
      </c>
    </row>
    <row r="10" spans="1:7">
      <c r="A10" s="4" t="s">
        <v>389</v>
      </c>
      <c r="F10" s="5" t="n">
        <v>0</v>
      </c>
      <c r="G10" s="5" t="n">
        <v>420</v>
      </c>
    </row>
    <row r="11" spans="1:7">
      <c r="A11" s="4" t="s">
        <v>38</v>
      </c>
      <c r="F11" s="5" t="n">
        <v>34</v>
      </c>
      <c r="G11" s="5" t="n">
        <v>228</v>
      </c>
    </row>
    <row r="12" spans="1:7">
      <c r="A12" s="4" t="s">
        <v>35</v>
      </c>
      <c r="F12" s="5" t="n">
        <v>7573</v>
      </c>
      <c r="G12" s="5" t="n">
        <v>5632</v>
      </c>
    </row>
    <row r="13" spans="1:7">
      <c r="A13" s="3" t="s">
        <v>387</v>
      </c>
    </row>
    <row r="14" spans="1:7">
      <c r="A14" s="4" t="s">
        <v>388</v>
      </c>
      <c r="F14" s="5" t="n">
        <v>6497</v>
      </c>
      <c r="G14" s="5" t="n">
        <v>3818</v>
      </c>
    </row>
    <row r="15" spans="1:7">
      <c r="A15" s="4" t="s">
        <v>390</v>
      </c>
      <c r="F15" s="5" t="n">
        <v>1</v>
      </c>
      <c r="G15" s="5" t="n">
        <v>0</v>
      </c>
    </row>
    <row r="16" spans="1:7">
      <c r="A16" s="4" t="s">
        <v>391</v>
      </c>
      <c r="F16" s="5" t="n">
        <v>123</v>
      </c>
      <c r="G16" s="5" t="n">
        <v>240</v>
      </c>
    </row>
    <row r="17" spans="1:7">
      <c r="A17" s="4" t="s">
        <v>392</v>
      </c>
      <c r="F17" s="5" t="n">
        <v>6621</v>
      </c>
      <c r="G17" s="5" t="n">
        <v>4058</v>
      </c>
    </row>
    <row r="18" spans="1:7">
      <c r="A18" s="4" t="s">
        <v>393</v>
      </c>
    </row>
    <row r="19" spans="1:7">
      <c r="A19" s="3" t="s">
        <v>386</v>
      </c>
    </row>
    <row r="20" spans="1:7">
      <c r="A20" s="4" t="s">
        <v>30</v>
      </c>
      <c r="F20" s="5" t="n">
        <v>2858</v>
      </c>
      <c r="G20" s="5" t="n">
        <v>3350</v>
      </c>
    </row>
    <row r="21" spans="1:7">
      <c r="A21" s="4" t="s">
        <v>35</v>
      </c>
      <c r="F21" s="5" t="n">
        <v>2858</v>
      </c>
      <c r="G21" s="5" t="n">
        <v>3350</v>
      </c>
    </row>
    <row r="22" spans="1:7">
      <c r="A22" s="3" t="s">
        <v>387</v>
      </c>
    </row>
    <row r="23" spans="1:7">
      <c r="A23" s="4" t="s">
        <v>388</v>
      </c>
      <c r="F23" s="5" t="n">
        <v>43</v>
      </c>
      <c r="G23" s="5" t="n">
        <v>533</v>
      </c>
    </row>
    <row r="24" spans="1:7">
      <c r="A24" s="4" t="s">
        <v>391</v>
      </c>
      <c r="F24" s="5" t="n">
        <v>20</v>
      </c>
      <c r="G24" s="5" t="n">
        <v>41</v>
      </c>
    </row>
    <row r="25" spans="1:7">
      <c r="A25" s="4" t="s">
        <v>392</v>
      </c>
      <c r="F25" s="6" t="n">
        <v>63</v>
      </c>
      <c r="G25" s="6" t="n">
        <v>574</v>
      </c>
    </row>
    <row r="26" spans="1:7">
      <c r="A26" s="4" t="s">
        <v>394</v>
      </c>
    </row>
    <row r="27" spans="1:7">
      <c r="A27" s="3" t="s">
        <v>387</v>
      </c>
    </row>
    <row r="28" spans="1:7">
      <c r="A28" s="4" t="s">
        <v>374</v>
      </c>
      <c r="B28" s="6" t="n">
        <v>6000</v>
      </c>
    </row>
    <row r="29" spans="1:7">
      <c r="A29" s="4" t="s">
        <v>375</v>
      </c>
      <c r="B29" s="5" t="n">
        <v>1452</v>
      </c>
    </row>
    <row r="30" spans="1:7">
      <c r="A30" s="4" t="s">
        <v>376</v>
      </c>
      <c r="B30" s="6" t="n">
        <v>1744</v>
      </c>
    </row>
    <row r="31" spans="1:7">
      <c r="A31" s="4" t="s">
        <v>395</v>
      </c>
    </row>
    <row r="32" spans="1:7">
      <c r="A32" s="3" t="s">
        <v>387</v>
      </c>
    </row>
    <row r="33" spans="1:7">
      <c r="A33" s="4" t="s">
        <v>374</v>
      </c>
      <c r="C33" s="6" t="n">
        <v>550</v>
      </c>
    </row>
    <row r="34" spans="1:7">
      <c r="A34" s="4" t="s">
        <v>375</v>
      </c>
      <c r="C34" s="5" t="n">
        <v>0</v>
      </c>
    </row>
    <row r="35" spans="1:7">
      <c r="A35" s="4" t="s">
        <v>376</v>
      </c>
      <c r="C35" s="6" t="n">
        <v>19</v>
      </c>
    </row>
    <row r="36" spans="1:7">
      <c r="A36" s="4" t="s">
        <v>396</v>
      </c>
    </row>
    <row r="37" spans="1:7">
      <c r="A37" s="3" t="s">
        <v>387</v>
      </c>
    </row>
    <row r="38" spans="1:7">
      <c r="A38" s="4" t="s">
        <v>374</v>
      </c>
      <c r="D38" s="6" t="n">
        <v>2200</v>
      </c>
    </row>
    <row r="39" spans="1:7">
      <c r="A39" s="4" t="s">
        <v>375</v>
      </c>
      <c r="D39" s="5" t="n">
        <v>387</v>
      </c>
    </row>
    <row r="40" spans="1:7">
      <c r="A40" s="4" t="s">
        <v>376</v>
      </c>
      <c r="D40" s="6" t="n">
        <v>1840</v>
      </c>
    </row>
    <row r="41" spans="1:7">
      <c r="A41" s="4" t="s">
        <v>397</v>
      </c>
    </row>
    <row r="42" spans="1:7">
      <c r="A42" s="3" t="s">
        <v>387</v>
      </c>
    </row>
    <row r="43" spans="1:7">
      <c r="A43" s="4" t="s">
        <v>374</v>
      </c>
      <c r="E43" s="6" t="n">
        <v>1270</v>
      </c>
    </row>
    <row r="44" spans="1:7">
      <c r="A44" s="4" t="s">
        <v>375</v>
      </c>
      <c r="E44" s="5" t="n">
        <v>1055</v>
      </c>
    </row>
    <row r="45" spans="1:7">
      <c r="A45" s="4" t="s">
        <v>376</v>
      </c>
      <c r="E45" s="6" t="n">
        <v>11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398</v>
      </c>
      <c r="B1" s="2" t="s">
        <v>399</v>
      </c>
      <c r="C1" s="2" t="s">
        <v>371</v>
      </c>
      <c r="D1" s="2" t="s">
        <v>360</v>
      </c>
      <c r="E1" s="2" t="s">
        <v>400</v>
      </c>
    </row>
    <row r="2" spans="1:5">
      <c r="A2" s="3" t="s">
        <v>276</v>
      </c>
    </row>
    <row r="3" spans="1:5">
      <c r="A3" s="4" t="s">
        <v>401</v>
      </c>
      <c r="C3" s="6" t="n">
        <v>7000</v>
      </c>
    </row>
    <row r="4" spans="1:5">
      <c r="A4" s="4" t="s">
        <v>402</v>
      </c>
    </row>
    <row r="5" spans="1:5">
      <c r="A5" s="3" t="s">
        <v>276</v>
      </c>
    </row>
    <row r="6" spans="1:5">
      <c r="A6" s="4" t="s">
        <v>403</v>
      </c>
      <c r="B6" s="6" t="n">
        <v>1000</v>
      </c>
    </row>
    <row r="7" spans="1:5">
      <c r="A7" s="4" t="s">
        <v>404</v>
      </c>
      <c r="B7" s="4" t="s">
        <v>405</v>
      </c>
    </row>
    <row r="8" spans="1:5">
      <c r="A8" s="4" t="s">
        <v>406</v>
      </c>
      <c r="B8" s="4" t="s">
        <v>407</v>
      </c>
    </row>
    <row r="9" spans="1:5">
      <c r="A9" s="4" t="s">
        <v>408</v>
      </c>
      <c r="B9" s="4" t="s">
        <v>409</v>
      </c>
    </row>
    <row r="10" spans="1:5">
      <c r="A10" s="4" t="s">
        <v>410</v>
      </c>
    </row>
    <row r="11" spans="1:5">
      <c r="A11" s="3" t="s">
        <v>276</v>
      </c>
    </row>
    <row r="12" spans="1:5">
      <c r="A12" s="4" t="s">
        <v>403</v>
      </c>
      <c r="B12" s="6" t="n">
        <v>1000</v>
      </c>
    </row>
    <row r="13" spans="1:5">
      <c r="A13" s="4" t="s">
        <v>411</v>
      </c>
    </row>
    <row r="14" spans="1:5">
      <c r="A14" s="3" t="s">
        <v>276</v>
      </c>
    </row>
    <row r="15" spans="1:5">
      <c r="A15" s="4" t="s">
        <v>403</v>
      </c>
      <c r="B15" s="6" t="n">
        <v>11000</v>
      </c>
      <c r="C15" s="5" t="n">
        <v>5000</v>
      </c>
      <c r="E15" s="6" t="n">
        <v>6740</v>
      </c>
    </row>
    <row r="16" spans="1:5">
      <c r="A16" s="4" t="s">
        <v>412</v>
      </c>
      <c r="B16" s="8" t="n">
        <v>10.39</v>
      </c>
    </row>
    <row r="17" spans="1:5">
      <c r="A17" s="4" t="s">
        <v>404</v>
      </c>
      <c r="B17" s="4" t="s">
        <v>405</v>
      </c>
    </row>
    <row r="18" spans="1:5">
      <c r="A18" s="4" t="s">
        <v>406</v>
      </c>
      <c r="B18" s="4" t="s">
        <v>407</v>
      </c>
    </row>
    <row r="19" spans="1:5">
      <c r="A19" s="4" t="s">
        <v>408</v>
      </c>
      <c r="B19" s="4" t="s">
        <v>409</v>
      </c>
    </row>
    <row r="20" spans="1:5">
      <c r="A20" s="4" t="s">
        <v>413</v>
      </c>
      <c r="C20" s="5" t="n">
        <v>355</v>
      </c>
      <c r="D20" s="6" t="n">
        <v>355</v>
      </c>
    </row>
    <row r="21" spans="1:5">
      <c r="A21" s="4" t="s">
        <v>414</v>
      </c>
    </row>
    <row r="22" spans="1:5">
      <c r="A22" s="3" t="s">
        <v>276</v>
      </c>
    </row>
    <row r="23" spans="1:5">
      <c r="A23" s="4" t="s">
        <v>403</v>
      </c>
      <c r="C23" s="5" t="n">
        <v>5000</v>
      </c>
    </row>
    <row r="24" spans="1:5">
      <c r="A24" s="4" t="s">
        <v>415</v>
      </c>
    </row>
    <row r="25" spans="1:5">
      <c r="A25" s="3" t="s">
        <v>276</v>
      </c>
    </row>
    <row r="26" spans="1:5">
      <c r="A26" s="4" t="s">
        <v>403</v>
      </c>
      <c r="B26" s="6" t="n">
        <v>11000</v>
      </c>
    </row>
    <row r="27" spans="1:5">
      <c r="A27" s="4" t="s">
        <v>416</v>
      </c>
    </row>
    <row r="28" spans="1:5">
      <c r="A28" s="3" t="s">
        <v>276</v>
      </c>
    </row>
    <row r="29" spans="1:5">
      <c r="A29" s="4" t="s">
        <v>403</v>
      </c>
      <c r="C29" s="6" t="n">
        <v>2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8</v>
      </c>
    </row>
    <row r="2" spans="1:3">
      <c r="A2" s="3" t="s">
        <v>418</v>
      </c>
    </row>
    <row r="3" spans="1:3">
      <c r="A3" s="4" t="s">
        <v>38</v>
      </c>
      <c r="B3" s="6" t="n">
        <v>28003</v>
      </c>
      <c r="C3" s="6" t="n">
        <v>30073</v>
      </c>
    </row>
    <row r="4" spans="1:3">
      <c r="A4" s="4" t="s">
        <v>419</v>
      </c>
      <c r="B4" s="5" t="n">
        <v>3228</v>
      </c>
      <c r="C4" s="5" t="n">
        <v>3764</v>
      </c>
    </row>
    <row r="5" spans="1:3">
      <c r="A5" s="4" t="s">
        <v>331</v>
      </c>
      <c r="B5" s="5" t="n">
        <v>1192</v>
      </c>
      <c r="C5" s="5" t="n">
        <v>1261</v>
      </c>
    </row>
    <row r="6" spans="1:3">
      <c r="A6" s="4" t="s">
        <v>288</v>
      </c>
      <c r="B6" s="5" t="n">
        <v>1273</v>
      </c>
      <c r="C6" s="5" t="n">
        <v>716</v>
      </c>
    </row>
    <row r="7" spans="1:3">
      <c r="A7" s="4" t="s">
        <v>333</v>
      </c>
    </row>
    <row r="8" spans="1:3">
      <c r="A8" s="3" t="s">
        <v>418</v>
      </c>
    </row>
    <row r="9" spans="1:3">
      <c r="A9" s="4" t="s">
        <v>38</v>
      </c>
      <c r="B9" s="5" t="n">
        <v>19836</v>
      </c>
      <c r="C9" s="5" t="n">
        <v>21785</v>
      </c>
    </row>
    <row r="10" spans="1:3">
      <c r="A10" s="4" t="s">
        <v>334</v>
      </c>
    </row>
    <row r="11" spans="1:3">
      <c r="A11" s="3" t="s">
        <v>418</v>
      </c>
    </row>
    <row r="12" spans="1:3">
      <c r="A12" s="4" t="s">
        <v>38</v>
      </c>
      <c r="B12" s="5" t="n">
        <v>2420</v>
      </c>
      <c r="C12" s="5" t="n">
        <v>2488</v>
      </c>
    </row>
    <row r="13" spans="1:3">
      <c r="A13" s="4" t="s">
        <v>335</v>
      </c>
    </row>
    <row r="14" spans="1:3">
      <c r="A14" s="3" t="s">
        <v>418</v>
      </c>
    </row>
    <row r="15" spans="1:3">
      <c r="A15" s="4" t="s">
        <v>38</v>
      </c>
      <c r="B15" s="6" t="n">
        <v>54</v>
      </c>
      <c r="C15" s="6" t="n">
        <v>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20</v>
      </c>
      <c r="B1" s="2" t="s">
        <v>1</v>
      </c>
    </row>
    <row r="2" spans="1:4">
      <c r="B2" s="2" t="s">
        <v>2</v>
      </c>
      <c r="C2" s="2" t="s">
        <v>73</v>
      </c>
      <c r="D2" s="2" t="s">
        <v>28</v>
      </c>
    </row>
    <row r="3" spans="1:4">
      <c r="A3" s="3" t="s">
        <v>186</v>
      </c>
    </row>
    <row r="4" spans="1:4">
      <c r="A4" s="4" t="s">
        <v>298</v>
      </c>
      <c r="B4" s="6" t="n">
        <v>2630</v>
      </c>
      <c r="C4" s="6" t="n">
        <v>4300</v>
      </c>
    </row>
    <row r="5" spans="1:4">
      <c r="A5" s="4" t="s">
        <v>297</v>
      </c>
      <c r="B5" s="6" t="n">
        <v>52160</v>
      </c>
      <c r="D5" s="6" t="n">
        <v>505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5770</v>
      </c>
      <c r="C4" s="6" t="n">
        <v>15821</v>
      </c>
    </row>
    <row r="5" spans="1:3">
      <c r="A5" s="4" t="s">
        <v>76</v>
      </c>
      <c r="B5" s="5" t="n">
        <v>13</v>
      </c>
      <c r="C5" s="5" t="n">
        <v>125</v>
      </c>
    </row>
    <row r="6" spans="1:3">
      <c r="A6" s="4" t="s">
        <v>77</v>
      </c>
      <c r="B6" s="5" t="n">
        <v>15995</v>
      </c>
      <c r="C6" s="5" t="n">
        <v>16293</v>
      </c>
    </row>
    <row r="7" spans="1:3">
      <c r="A7" s="3" t="s">
        <v>78</v>
      </c>
    </row>
    <row r="8" spans="1:3">
      <c r="A8" s="4" t="s">
        <v>79</v>
      </c>
      <c r="B8" s="5" t="n">
        <v>4726</v>
      </c>
      <c r="C8" s="5" t="n">
        <v>4599</v>
      </c>
    </row>
    <row r="9" spans="1:3">
      <c r="A9" s="4" t="s">
        <v>80</v>
      </c>
      <c r="B9" s="5" t="n">
        <v>23</v>
      </c>
      <c r="C9" s="5" t="n">
        <v>36</v>
      </c>
    </row>
    <row r="10" spans="1:3">
      <c r="A10" s="4" t="s">
        <v>81</v>
      </c>
      <c r="B10" s="5" t="n">
        <v>5816</v>
      </c>
      <c r="C10" s="5" t="n">
        <v>7476</v>
      </c>
    </row>
    <row r="11" spans="1:3">
      <c r="A11" s="4" t="s">
        <v>82</v>
      </c>
      <c r="B11" s="5" t="n">
        <v>1814</v>
      </c>
      <c r="C11" s="5" t="n">
        <v>2508</v>
      </c>
    </row>
    <row r="12" spans="1:3">
      <c r="A12" s="4" t="s">
        <v>83</v>
      </c>
      <c r="B12" s="5" t="n">
        <v>12379</v>
      </c>
      <c r="C12" s="5" t="n">
        <v>14619</v>
      </c>
    </row>
    <row r="13" spans="1:3">
      <c r="A13" s="4" t="s">
        <v>84</v>
      </c>
      <c r="B13" s="5" t="n">
        <v>1839</v>
      </c>
      <c r="C13" s="5" t="n">
        <v>1055</v>
      </c>
    </row>
    <row r="14" spans="1:3">
      <c r="A14" s="4" t="s">
        <v>85</v>
      </c>
      <c r="B14" s="5" t="n">
        <v>5455</v>
      </c>
      <c r="C14" s="5" t="n">
        <v>2729</v>
      </c>
    </row>
    <row r="15" spans="1:3">
      <c r="A15" s="4" t="s">
        <v>86</v>
      </c>
      <c r="B15" s="5" t="n">
        <v>1</v>
      </c>
      <c r="C15" s="5" t="n">
        <v>1</v>
      </c>
    </row>
    <row r="16" spans="1:3">
      <c r="A16" s="4" t="s">
        <v>87</v>
      </c>
      <c r="B16" s="5" t="n">
        <v>-4793</v>
      </c>
      <c r="C16" s="5" t="n">
        <v>-4577</v>
      </c>
    </row>
    <row r="17" spans="1:3">
      <c r="A17" s="4" t="s">
        <v>88</v>
      </c>
      <c r="B17" s="5" t="n">
        <v>663</v>
      </c>
      <c r="C17" s="5" t="n">
        <v>-1847</v>
      </c>
    </row>
    <row r="18" spans="1:3">
      <c r="A18" s="4" t="s">
        <v>89</v>
      </c>
      <c r="B18" s="5" t="n">
        <v>-8</v>
      </c>
      <c r="C18" s="5" t="n">
        <v>-25</v>
      </c>
    </row>
    <row r="19" spans="1:3">
      <c r="A19" s="4" t="s">
        <v>90</v>
      </c>
      <c r="B19" s="5" t="n">
        <v>655</v>
      </c>
      <c r="C19" s="5" t="n">
        <v>-1872</v>
      </c>
    </row>
    <row r="20" spans="1:3">
      <c r="A20" s="4" t="s">
        <v>91</v>
      </c>
      <c r="B20" s="5" t="n">
        <v>13</v>
      </c>
      <c r="C20" s="5" t="n">
        <v>-47</v>
      </c>
    </row>
    <row r="21" spans="1:3">
      <c r="A21" s="4" t="s">
        <v>92</v>
      </c>
      <c r="B21" s="5" t="n">
        <v>642</v>
      </c>
      <c r="C21" s="5" t="n">
        <v>-1825</v>
      </c>
    </row>
    <row r="22" spans="1:3">
      <c r="A22" s="4" t="s">
        <v>93</v>
      </c>
      <c r="B22" s="5" t="n">
        <v>0</v>
      </c>
      <c r="C22" s="5" t="n">
        <v>-3207</v>
      </c>
    </row>
    <row r="23" spans="1:3">
      <c r="A23" s="4" t="s">
        <v>94</v>
      </c>
      <c r="B23" s="5" t="n">
        <v>-3657</v>
      </c>
      <c r="C23" s="5" t="n">
        <v>0</v>
      </c>
    </row>
    <row r="24" spans="1:3">
      <c r="A24" s="4" t="s">
        <v>95</v>
      </c>
      <c r="B24" s="6" t="n">
        <v>-3015</v>
      </c>
      <c r="C24" s="6" t="n">
        <v>-5032</v>
      </c>
    </row>
    <row r="25" spans="1:3">
      <c r="A25" s="4" t="s">
        <v>96</v>
      </c>
      <c r="B25" s="7" t="n">
        <v>-0.31</v>
      </c>
      <c r="C25" s="7" t="n">
        <v>-0.57</v>
      </c>
    </row>
    <row r="26" spans="1:3">
      <c r="A26" s="3" t="s">
        <v>97</v>
      </c>
    </row>
    <row r="27" spans="1:3">
      <c r="A27" s="4" t="s">
        <v>98</v>
      </c>
      <c r="B27" s="5" t="n">
        <v>9606249</v>
      </c>
      <c r="C27" s="5" t="n">
        <v>8900416</v>
      </c>
    </row>
    <row r="28" spans="1:3">
      <c r="A28" s="4" t="s">
        <v>99</v>
      </c>
    </row>
    <row r="29" spans="1:3">
      <c r="A29" s="3" t="s">
        <v>74</v>
      </c>
    </row>
    <row r="30" spans="1:3">
      <c r="A30" s="4" t="s">
        <v>100</v>
      </c>
      <c r="B30" s="6" t="n">
        <v>42</v>
      </c>
      <c r="C30" s="6" t="n">
        <v>14</v>
      </c>
    </row>
    <row r="31" spans="1:3">
      <c r="A31" s="4" t="s">
        <v>101</v>
      </c>
    </row>
    <row r="32" spans="1:3">
      <c r="A32" s="3" t="s">
        <v>74</v>
      </c>
    </row>
    <row r="33" spans="1:3">
      <c r="A33" s="4" t="s">
        <v>100</v>
      </c>
      <c r="B33" s="6" t="n">
        <v>170</v>
      </c>
      <c r="C33" s="6" t="n">
        <v>3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70"/>
    <col customWidth="1" max="2" min="2" width="21"/>
  </cols>
  <sheetData>
    <row r="1" spans="1:2">
      <c r="A1" s="1" t="s">
        <v>421</v>
      </c>
      <c r="B1" s="2" t="s">
        <v>371</v>
      </c>
    </row>
    <row r="2" spans="1:2">
      <c r="A2" s="3" t="s">
        <v>418</v>
      </c>
    </row>
    <row r="3" spans="1:2">
      <c r="A3" s="4" t="s">
        <v>422</v>
      </c>
      <c r="B3" s="6" t="n">
        <v>5909</v>
      </c>
    </row>
    <row r="4" spans="1:2">
      <c r="A4" s="4" t="s">
        <v>423</v>
      </c>
      <c r="B4" s="5" t="n">
        <v>5875</v>
      </c>
    </row>
    <row r="5" spans="1:2">
      <c r="A5" s="4" t="s">
        <v>424</v>
      </c>
      <c r="B5" s="5" t="n">
        <v>3749</v>
      </c>
    </row>
    <row r="6" spans="1:2">
      <c r="A6" s="4" t="s">
        <v>425</v>
      </c>
      <c r="B6" s="5" t="n">
        <v>2943</v>
      </c>
    </row>
    <row r="7" spans="1:2">
      <c r="A7" s="4" t="s">
        <v>426</v>
      </c>
      <c r="B7" s="5" t="n">
        <v>2317</v>
      </c>
    </row>
    <row r="8" spans="1:2">
      <c r="A8" s="4" t="s">
        <v>427</v>
      </c>
      <c r="B8" s="5" t="n">
        <v>1685</v>
      </c>
    </row>
    <row r="9" spans="1:2">
      <c r="A9" s="4" t="s">
        <v>428</v>
      </c>
      <c r="B9" s="5" t="n">
        <v>4252</v>
      </c>
    </row>
    <row r="10" spans="1:2">
      <c r="A10" s="4" t="s">
        <v>103</v>
      </c>
      <c r="B10" s="5" t="n">
        <v>26730</v>
      </c>
    </row>
    <row r="11" spans="1:2">
      <c r="A11" s="4" t="s">
        <v>333</v>
      </c>
    </row>
    <row r="12" spans="1:2">
      <c r="A12" s="3" t="s">
        <v>418</v>
      </c>
    </row>
    <row r="13" spans="1:2">
      <c r="A13" s="4" t="s">
        <v>422</v>
      </c>
      <c r="B13" s="5" t="n">
        <v>4486</v>
      </c>
    </row>
    <row r="14" spans="1:2">
      <c r="A14" s="4" t="s">
        <v>423</v>
      </c>
      <c r="B14" s="5" t="n">
        <v>4539</v>
      </c>
    </row>
    <row r="15" spans="1:2">
      <c r="A15" s="4" t="s">
        <v>424</v>
      </c>
      <c r="B15" s="5" t="n">
        <v>2840</v>
      </c>
    </row>
    <row r="16" spans="1:2">
      <c r="A16" s="4" t="s">
        <v>425</v>
      </c>
      <c r="B16" s="5" t="n">
        <v>2172</v>
      </c>
    </row>
    <row r="17" spans="1:2">
      <c r="A17" s="4" t="s">
        <v>426</v>
      </c>
      <c r="B17" s="5" t="n">
        <v>1691</v>
      </c>
    </row>
    <row r="18" spans="1:2">
      <c r="A18" s="4" t="s">
        <v>427</v>
      </c>
      <c r="B18" s="5" t="n">
        <v>1177</v>
      </c>
    </row>
    <row r="19" spans="1:2">
      <c r="A19" s="4" t="s">
        <v>428</v>
      </c>
      <c r="B19" s="5" t="n">
        <v>2931</v>
      </c>
    </row>
    <row r="20" spans="1:2">
      <c r="A20" s="4" t="s">
        <v>103</v>
      </c>
      <c r="B20" s="5" t="n">
        <v>19836</v>
      </c>
    </row>
    <row r="21" spans="1:2">
      <c r="A21" s="4" t="s">
        <v>429</v>
      </c>
    </row>
    <row r="22" spans="1:2">
      <c r="A22" s="3" t="s">
        <v>418</v>
      </c>
    </row>
    <row r="23" spans="1:2">
      <c r="A23" s="4" t="s">
        <v>422</v>
      </c>
      <c r="B23" s="5" t="n">
        <v>1040</v>
      </c>
    </row>
    <row r="24" spans="1:2">
      <c r="A24" s="4" t="s">
        <v>423</v>
      </c>
      <c r="B24" s="5" t="n">
        <v>863</v>
      </c>
    </row>
    <row r="25" spans="1:2">
      <c r="A25" s="4" t="s">
        <v>424</v>
      </c>
      <c r="B25" s="5" t="n">
        <v>451</v>
      </c>
    </row>
    <row r="26" spans="1:2">
      <c r="A26" s="4" t="s">
        <v>425</v>
      </c>
      <c r="B26" s="5" t="n">
        <v>357</v>
      </c>
    </row>
    <row r="27" spans="1:2">
      <c r="A27" s="4" t="s">
        <v>426</v>
      </c>
      <c r="B27" s="5" t="n">
        <v>230</v>
      </c>
    </row>
    <row r="28" spans="1:2">
      <c r="A28" s="4" t="s">
        <v>427</v>
      </c>
      <c r="B28" s="5" t="n">
        <v>130</v>
      </c>
    </row>
    <row r="29" spans="1:2">
      <c r="A29" s="4" t="s">
        <v>428</v>
      </c>
      <c r="B29" s="5" t="n">
        <v>157</v>
      </c>
    </row>
    <row r="30" spans="1:2">
      <c r="A30" s="4" t="s">
        <v>103</v>
      </c>
      <c r="B30" s="5" t="n">
        <v>3228</v>
      </c>
    </row>
    <row r="31" spans="1:2">
      <c r="A31" s="4" t="s">
        <v>334</v>
      </c>
    </row>
    <row r="32" spans="1:2">
      <c r="A32" s="3" t="s">
        <v>418</v>
      </c>
    </row>
    <row r="33" spans="1:2">
      <c r="A33" s="4" t="s">
        <v>422</v>
      </c>
      <c r="B33" s="5" t="n">
        <v>205</v>
      </c>
    </row>
    <row r="34" spans="1:2">
      <c r="A34" s="4" t="s">
        <v>423</v>
      </c>
      <c r="B34" s="5" t="n">
        <v>274</v>
      </c>
    </row>
    <row r="35" spans="1:2">
      <c r="A35" s="4" t="s">
        <v>424</v>
      </c>
      <c r="B35" s="5" t="n">
        <v>274</v>
      </c>
    </row>
    <row r="36" spans="1:2">
      <c r="A36" s="4" t="s">
        <v>425</v>
      </c>
      <c r="B36" s="5" t="n">
        <v>274</v>
      </c>
    </row>
    <row r="37" spans="1:2">
      <c r="A37" s="4" t="s">
        <v>426</v>
      </c>
      <c r="B37" s="5" t="n">
        <v>274</v>
      </c>
    </row>
    <row r="38" spans="1:2">
      <c r="A38" s="4" t="s">
        <v>427</v>
      </c>
      <c r="B38" s="5" t="n">
        <v>274</v>
      </c>
    </row>
    <row r="39" spans="1:2">
      <c r="A39" s="4" t="s">
        <v>428</v>
      </c>
      <c r="B39" s="5" t="n">
        <v>845</v>
      </c>
    </row>
    <row r="40" spans="1:2">
      <c r="A40" s="4" t="s">
        <v>103</v>
      </c>
      <c r="B40" s="5" t="n">
        <v>2420</v>
      </c>
    </row>
    <row r="41" spans="1:2">
      <c r="A41" s="4" t="s">
        <v>430</v>
      </c>
    </row>
    <row r="42" spans="1:2">
      <c r="A42" s="3" t="s">
        <v>418</v>
      </c>
    </row>
    <row r="43" spans="1:2">
      <c r="A43" s="4" t="s">
        <v>422</v>
      </c>
      <c r="B43" s="5" t="n">
        <v>169</v>
      </c>
    </row>
    <row r="44" spans="1:2">
      <c r="A44" s="4" t="s">
        <v>423</v>
      </c>
      <c r="B44" s="5" t="n">
        <v>188</v>
      </c>
    </row>
    <row r="45" spans="1:2">
      <c r="A45" s="4" t="s">
        <v>424</v>
      </c>
      <c r="B45" s="5" t="n">
        <v>175</v>
      </c>
    </row>
    <row r="46" spans="1:2">
      <c r="A46" s="4" t="s">
        <v>425</v>
      </c>
      <c r="B46" s="5" t="n">
        <v>134</v>
      </c>
    </row>
    <row r="47" spans="1:2">
      <c r="A47" s="4" t="s">
        <v>426</v>
      </c>
      <c r="B47" s="5" t="n">
        <v>116</v>
      </c>
    </row>
    <row r="48" spans="1:2">
      <c r="A48" s="4" t="s">
        <v>427</v>
      </c>
      <c r="B48" s="5" t="n">
        <v>101</v>
      </c>
    </row>
    <row r="49" spans="1:2">
      <c r="A49" s="4" t="s">
        <v>428</v>
      </c>
      <c r="B49" s="5" t="n">
        <v>309</v>
      </c>
    </row>
    <row r="50" spans="1:2">
      <c r="A50" s="4" t="s">
        <v>103</v>
      </c>
      <c r="B50" s="5" t="n">
        <v>1192</v>
      </c>
    </row>
    <row r="51" spans="1:2">
      <c r="A51" s="4" t="s">
        <v>335</v>
      </c>
    </row>
    <row r="52" spans="1:2">
      <c r="A52" s="3" t="s">
        <v>418</v>
      </c>
    </row>
    <row r="53" spans="1:2">
      <c r="A53" s="4" t="s">
        <v>422</v>
      </c>
      <c r="B53" s="5" t="n">
        <v>9</v>
      </c>
    </row>
    <row r="54" spans="1:2">
      <c r="A54" s="4" t="s">
        <v>423</v>
      </c>
      <c r="B54" s="5" t="n">
        <v>11</v>
      </c>
    </row>
    <row r="55" spans="1:2">
      <c r="A55" s="4" t="s">
        <v>424</v>
      </c>
      <c r="B55" s="5" t="n">
        <v>9</v>
      </c>
    </row>
    <row r="56" spans="1:2">
      <c r="A56" s="4" t="s">
        <v>425</v>
      </c>
      <c r="B56" s="5" t="n">
        <v>6</v>
      </c>
    </row>
    <row r="57" spans="1:2">
      <c r="A57" s="4" t="s">
        <v>426</v>
      </c>
      <c r="B57" s="5" t="n">
        <v>6</v>
      </c>
    </row>
    <row r="58" spans="1:2">
      <c r="A58" s="4" t="s">
        <v>427</v>
      </c>
      <c r="B58" s="5" t="n">
        <v>3</v>
      </c>
    </row>
    <row r="59" spans="1:2">
      <c r="A59" s="4" t="s">
        <v>428</v>
      </c>
      <c r="B59" s="5" t="n">
        <v>10</v>
      </c>
    </row>
    <row r="60" spans="1:2">
      <c r="A60" s="4" t="s">
        <v>103</v>
      </c>
      <c r="B60" s="6" t="n">
        <v>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6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431</v>
      </c>
      <c r="B1" s="2" t="s">
        <v>432</v>
      </c>
      <c r="C1" s="2" t="s">
        <v>383</v>
      </c>
      <c r="D1" s="2" t="s">
        <v>433</v>
      </c>
      <c r="E1" s="2" t="s">
        <v>384</v>
      </c>
      <c r="F1" s="2" t="s">
        <v>2</v>
      </c>
      <c r="G1" s="2" t="s">
        <v>434</v>
      </c>
      <c r="H1" s="2" t="s">
        <v>28</v>
      </c>
    </row>
    <row r="2" spans="1:8">
      <c r="A2" s="3" t="s">
        <v>435</v>
      </c>
    </row>
    <row r="3" spans="1:8">
      <c r="A3" s="4" t="s">
        <v>436</v>
      </c>
      <c r="F3" s="4" t="s">
        <v>437</v>
      </c>
    </row>
    <row r="4" spans="1:8">
      <c r="A4" s="4" t="s">
        <v>41</v>
      </c>
      <c r="F4" s="6" t="n">
        <v>348651000</v>
      </c>
      <c r="H4" s="6" t="n">
        <v>360117000</v>
      </c>
    </row>
    <row r="5" spans="1:8">
      <c r="A5" s="4" t="s">
        <v>438</v>
      </c>
      <c r="F5" s="5" t="n">
        <v>359926000</v>
      </c>
      <c r="H5" s="5" t="n">
        <v>369612000</v>
      </c>
    </row>
    <row r="6" spans="1:8">
      <c r="A6" s="4" t="s">
        <v>439</v>
      </c>
      <c r="F6" s="5" t="n">
        <v>-4735000</v>
      </c>
      <c r="H6" s="5" t="n">
        <v>-5144000</v>
      </c>
    </row>
    <row r="7" spans="1:8">
      <c r="A7" s="4" t="s">
        <v>440</v>
      </c>
      <c r="F7" s="5" t="n">
        <v>355191000</v>
      </c>
      <c r="H7" s="5" t="n">
        <v>364468000</v>
      </c>
    </row>
    <row r="8" spans="1:8">
      <c r="A8" s="4" t="s">
        <v>441</v>
      </c>
      <c r="F8" s="5" t="n">
        <v>6540000</v>
      </c>
      <c r="H8" s="5" t="n">
        <v>4351000</v>
      </c>
    </row>
    <row r="9" spans="1:8">
      <c r="A9" s="4" t="s">
        <v>442</v>
      </c>
    </row>
    <row r="10" spans="1:8">
      <c r="A10" s="3" t="s">
        <v>435</v>
      </c>
    </row>
    <row r="11" spans="1:8">
      <c r="A11" s="4" t="s">
        <v>443</v>
      </c>
      <c r="F11" s="5" t="n">
        <v>24656</v>
      </c>
    </row>
    <row r="12" spans="1:8">
      <c r="A12" s="4" t="s">
        <v>41</v>
      </c>
      <c r="F12" s="5" t="n">
        <v>1379000</v>
      </c>
      <c r="H12" s="5" t="n">
        <v>2938000</v>
      </c>
    </row>
    <row r="13" spans="1:8">
      <c r="A13" s="4" t="s">
        <v>444</v>
      </c>
    </row>
    <row r="14" spans="1:8">
      <c r="A14" s="3" t="s">
        <v>435</v>
      </c>
    </row>
    <row r="15" spans="1:8">
      <c r="A15" s="4" t="s">
        <v>443</v>
      </c>
      <c r="F15" s="5" t="n">
        <v>10723</v>
      </c>
    </row>
    <row r="16" spans="1:8">
      <c r="A16" s="4" t="s">
        <v>41</v>
      </c>
      <c r="F16" s="6" t="n">
        <v>1438000</v>
      </c>
      <c r="H16" s="5" t="n">
        <v>1448000</v>
      </c>
    </row>
    <row r="17" spans="1:8">
      <c r="A17" s="4" t="s">
        <v>445</v>
      </c>
    </row>
    <row r="18" spans="1:8">
      <c r="A18" s="3" t="s">
        <v>435</v>
      </c>
    </row>
    <row r="19" spans="1:8">
      <c r="A19" s="4" t="s">
        <v>446</v>
      </c>
      <c r="F19" s="4" t="s">
        <v>447</v>
      </c>
    </row>
    <row r="20" spans="1:8">
      <c r="A20" s="4" t="s">
        <v>448</v>
      </c>
    </row>
    <row r="21" spans="1:8">
      <c r="A21" s="3" t="s">
        <v>435</v>
      </c>
    </row>
    <row r="22" spans="1:8">
      <c r="A22" s="4" t="s">
        <v>443</v>
      </c>
      <c r="B22" s="6" t="n">
        <v>406000</v>
      </c>
      <c r="C22" s="6" t="n">
        <v>30000</v>
      </c>
      <c r="E22" s="6" t="n">
        <v>323000</v>
      </c>
      <c r="F22" s="6" t="n">
        <v>300000</v>
      </c>
    </row>
    <row r="23" spans="1:8">
      <c r="A23" s="4" t="s">
        <v>449</v>
      </c>
    </row>
    <row r="24" spans="1:8">
      <c r="A24" s="3" t="s">
        <v>435</v>
      </c>
    </row>
    <row r="25" spans="1:8">
      <c r="A25" s="4" t="s">
        <v>443</v>
      </c>
      <c r="F25" s="6" t="n">
        <v>234199</v>
      </c>
    </row>
    <row r="26" spans="1:8">
      <c r="A26" s="4" t="s">
        <v>436</v>
      </c>
      <c r="F26" s="4" t="s">
        <v>450</v>
      </c>
    </row>
    <row r="27" spans="1:8">
      <c r="A27" s="4" t="s">
        <v>41</v>
      </c>
      <c r="F27" s="6" t="n">
        <v>692000</v>
      </c>
      <c r="H27" s="5" t="n">
        <v>1369000</v>
      </c>
    </row>
    <row r="28" spans="1:8">
      <c r="A28" s="4" t="s">
        <v>451</v>
      </c>
    </row>
    <row r="29" spans="1:8">
      <c r="A29" s="3" t="s">
        <v>435</v>
      </c>
    </row>
    <row r="30" spans="1:8">
      <c r="A30" s="4" t="s">
        <v>443</v>
      </c>
      <c r="F30" s="6" t="n">
        <v>11024</v>
      </c>
    </row>
    <row r="31" spans="1:8">
      <c r="A31" s="4" t="s">
        <v>436</v>
      </c>
      <c r="F31" s="4" t="s">
        <v>452</v>
      </c>
    </row>
    <row r="32" spans="1:8">
      <c r="A32" s="4" t="s">
        <v>453</v>
      </c>
    </row>
    <row r="33" spans="1:8">
      <c r="A33" s="3" t="s">
        <v>435</v>
      </c>
    </row>
    <row r="34" spans="1:8">
      <c r="A34" s="4" t="s">
        <v>454</v>
      </c>
      <c r="F34" s="4" t="s">
        <v>455</v>
      </c>
    </row>
    <row r="35" spans="1:8">
      <c r="A35" s="4" t="s">
        <v>436</v>
      </c>
      <c r="F35" s="4" t="s">
        <v>456</v>
      </c>
      <c r="G35" s="4" t="s">
        <v>456</v>
      </c>
    </row>
    <row r="36" spans="1:8">
      <c r="A36" s="4" t="s">
        <v>41</v>
      </c>
      <c r="F36" s="6" t="n">
        <v>6250000</v>
      </c>
      <c r="G36" s="6" t="n">
        <v>6250000</v>
      </c>
      <c r="H36" s="5" t="n">
        <v>6250000</v>
      </c>
    </row>
    <row r="37" spans="1:8">
      <c r="A37" s="4" t="s">
        <v>457</v>
      </c>
    </row>
    <row r="38" spans="1:8">
      <c r="A38" s="3" t="s">
        <v>435</v>
      </c>
    </row>
    <row r="39" spans="1:8">
      <c r="A39" s="4" t="s">
        <v>454</v>
      </c>
      <c r="F39" s="4" t="s">
        <v>455</v>
      </c>
    </row>
    <row r="40" spans="1:8">
      <c r="A40" s="4" t="s">
        <v>436</v>
      </c>
      <c r="F40" s="4" t="s">
        <v>456</v>
      </c>
    </row>
    <row r="41" spans="1:8">
      <c r="A41" s="4" t="s">
        <v>41</v>
      </c>
      <c r="F41" s="6" t="n">
        <v>247000</v>
      </c>
      <c r="G41" s="6" t="n">
        <v>247000</v>
      </c>
      <c r="H41" s="5" t="n">
        <v>247000</v>
      </c>
    </row>
    <row r="42" spans="1:8">
      <c r="A42" s="4" t="s">
        <v>458</v>
      </c>
    </row>
    <row r="43" spans="1:8">
      <c r="A43" s="3" t="s">
        <v>435</v>
      </c>
    </row>
    <row r="44" spans="1:8">
      <c r="A44" s="4" t="s">
        <v>443</v>
      </c>
      <c r="F44" s="6" t="n">
        <v>11436</v>
      </c>
    </row>
    <row r="45" spans="1:8">
      <c r="A45" s="4" t="s">
        <v>436</v>
      </c>
      <c r="F45" s="4" t="s">
        <v>459</v>
      </c>
    </row>
    <row r="46" spans="1:8">
      <c r="A46" s="4" t="s">
        <v>41</v>
      </c>
      <c r="F46" s="6" t="n">
        <v>1791000</v>
      </c>
      <c r="H46" s="5" t="n">
        <v>1800000</v>
      </c>
    </row>
    <row r="47" spans="1:8">
      <c r="A47" s="4" t="s">
        <v>460</v>
      </c>
    </row>
    <row r="48" spans="1:8">
      <c r="A48" s="3" t="s">
        <v>435</v>
      </c>
    </row>
    <row r="49" spans="1:8">
      <c r="A49" s="4" t="s">
        <v>443</v>
      </c>
      <c r="F49" s="5" t="n">
        <v>10665</v>
      </c>
    </row>
    <row r="50" spans="1:8">
      <c r="A50" s="4" t="s">
        <v>41</v>
      </c>
      <c r="F50" s="5" t="n">
        <v>43000</v>
      </c>
      <c r="H50" s="5" t="n">
        <v>73000</v>
      </c>
    </row>
    <row r="51" spans="1:8">
      <c r="A51" s="4" t="s">
        <v>461</v>
      </c>
    </row>
    <row r="52" spans="1:8">
      <c r="A52" s="3" t="s">
        <v>435</v>
      </c>
    </row>
    <row r="53" spans="1:8">
      <c r="A53" s="4" t="s">
        <v>443</v>
      </c>
      <c r="F53" s="5" t="n">
        <v>141230</v>
      </c>
    </row>
    <row r="54" spans="1:8">
      <c r="A54" s="4" t="s">
        <v>41</v>
      </c>
      <c r="F54" s="6" t="n">
        <v>21974000</v>
      </c>
      <c r="H54" s="5" t="n">
        <v>22117000</v>
      </c>
    </row>
    <row r="55" spans="1:8">
      <c r="A55" s="4" t="s">
        <v>462</v>
      </c>
    </row>
    <row r="56" spans="1:8">
      <c r="A56" s="3" t="s">
        <v>435</v>
      </c>
    </row>
    <row r="57" spans="1:8">
      <c r="A57" s="4" t="s">
        <v>446</v>
      </c>
      <c r="F57" s="4" t="s">
        <v>463</v>
      </c>
    </row>
    <row r="58" spans="1:8">
      <c r="A58" s="4" t="s">
        <v>464</v>
      </c>
    </row>
    <row r="59" spans="1:8">
      <c r="A59" s="3" t="s">
        <v>435</v>
      </c>
    </row>
    <row r="60" spans="1:8">
      <c r="A60" s="4" t="s">
        <v>454</v>
      </c>
      <c r="F60" s="4" t="s">
        <v>465</v>
      </c>
    </row>
    <row r="61" spans="1:8">
      <c r="A61" s="4" t="s">
        <v>436</v>
      </c>
      <c r="F61" s="4" t="s">
        <v>409</v>
      </c>
    </row>
    <row r="62" spans="1:8">
      <c r="A62" s="4" t="s">
        <v>41</v>
      </c>
      <c r="F62" s="6" t="n">
        <v>6035000</v>
      </c>
      <c r="H62" s="5" t="n">
        <v>6073000</v>
      </c>
    </row>
    <row r="63" spans="1:8">
      <c r="A63" s="4" t="s">
        <v>466</v>
      </c>
    </row>
    <row r="64" spans="1:8">
      <c r="A64" s="3" t="s">
        <v>435</v>
      </c>
    </row>
    <row r="65" spans="1:8">
      <c r="A65" s="4" t="s">
        <v>443</v>
      </c>
      <c r="F65" s="6" t="n">
        <v>25452</v>
      </c>
    </row>
    <row r="66" spans="1:8">
      <c r="A66" s="4" t="s">
        <v>436</v>
      </c>
      <c r="F66" s="4" t="s">
        <v>409</v>
      </c>
    </row>
    <row r="67" spans="1:8">
      <c r="A67" s="4" t="s">
        <v>41</v>
      </c>
      <c r="F67" s="6" t="n">
        <v>4154000</v>
      </c>
      <c r="H67" s="5" t="n">
        <v>4189000</v>
      </c>
    </row>
    <row r="68" spans="1:8">
      <c r="A68" s="4" t="s">
        <v>467</v>
      </c>
    </row>
    <row r="69" spans="1:8">
      <c r="A69" s="3" t="s">
        <v>435</v>
      </c>
    </row>
    <row r="70" spans="1:8">
      <c r="A70" s="4" t="s">
        <v>443</v>
      </c>
      <c r="F70" s="6" t="n">
        <v>33880</v>
      </c>
    </row>
    <row r="71" spans="1:8">
      <c r="A71" s="4" t="s">
        <v>436</v>
      </c>
      <c r="F71" s="4" t="s">
        <v>468</v>
      </c>
    </row>
    <row r="72" spans="1:8">
      <c r="A72" s="4" t="s">
        <v>41</v>
      </c>
      <c r="F72" s="6" t="n">
        <v>5491000</v>
      </c>
      <c r="H72" s="5" t="n">
        <v>5539000</v>
      </c>
    </row>
    <row r="73" spans="1:8">
      <c r="A73" s="4" t="s">
        <v>469</v>
      </c>
    </row>
    <row r="74" spans="1:8">
      <c r="A74" s="3" t="s">
        <v>435</v>
      </c>
    </row>
    <row r="75" spans="1:8">
      <c r="A75" s="4" t="s">
        <v>454</v>
      </c>
      <c r="F75" s="4" t="s">
        <v>470</v>
      </c>
    </row>
    <row r="76" spans="1:8">
      <c r="A76" s="4" t="s">
        <v>436</v>
      </c>
      <c r="F76" s="4" t="s">
        <v>471</v>
      </c>
    </row>
    <row r="77" spans="1:8">
      <c r="A77" s="4" t="s">
        <v>41</v>
      </c>
      <c r="F77" s="6" t="n">
        <v>6476000</v>
      </c>
      <c r="H77" s="5" t="n">
        <v>6500000</v>
      </c>
    </row>
    <row r="78" spans="1:8">
      <c r="A78" s="4" t="s">
        <v>472</v>
      </c>
    </row>
    <row r="79" spans="1:8">
      <c r="A79" s="3" t="s">
        <v>435</v>
      </c>
    </row>
    <row r="80" spans="1:8">
      <c r="A80" s="4" t="s">
        <v>443</v>
      </c>
      <c r="F80" s="6" t="n">
        <v>26850</v>
      </c>
    </row>
    <row r="81" spans="1:8">
      <c r="A81" s="4" t="s">
        <v>436</v>
      </c>
      <c r="F81" s="4" t="s">
        <v>473</v>
      </c>
    </row>
    <row r="82" spans="1:8">
      <c r="A82" s="4" t="s">
        <v>41</v>
      </c>
      <c r="F82" s="6" t="n">
        <v>3840000</v>
      </c>
      <c r="H82" s="5" t="n">
        <v>3868000</v>
      </c>
    </row>
    <row r="83" spans="1:8">
      <c r="A83" s="4" t="s">
        <v>474</v>
      </c>
    </row>
    <row r="84" spans="1:8">
      <c r="A84" s="3" t="s">
        <v>435</v>
      </c>
    </row>
    <row r="85" spans="1:8">
      <c r="A85" s="4" t="s">
        <v>443</v>
      </c>
      <c r="F85" s="6" t="n">
        <v>17827</v>
      </c>
    </row>
    <row r="86" spans="1:8">
      <c r="A86" s="4" t="s">
        <v>436</v>
      </c>
      <c r="F86" s="4" t="s">
        <v>475</v>
      </c>
    </row>
    <row r="87" spans="1:8">
      <c r="A87" s="4" t="s">
        <v>41</v>
      </c>
      <c r="F87" s="6" t="n">
        <v>3032000</v>
      </c>
      <c r="H87" s="5" t="n">
        <v>3048000</v>
      </c>
    </row>
    <row r="88" spans="1:8">
      <c r="A88" s="4" t="s">
        <v>474</v>
      </c>
    </row>
    <row r="89" spans="1:8">
      <c r="A89" s="3" t="s">
        <v>435</v>
      </c>
    </row>
    <row r="90" spans="1:8">
      <c r="A90" s="4" t="s">
        <v>443</v>
      </c>
      <c r="F90" s="6" t="n">
        <v>48747</v>
      </c>
    </row>
    <row r="91" spans="1:8">
      <c r="A91" s="4" t="s">
        <v>436</v>
      </c>
      <c r="F91" s="4" t="s">
        <v>476</v>
      </c>
    </row>
    <row r="92" spans="1:8">
      <c r="A92" s="4" t="s">
        <v>41</v>
      </c>
      <c r="F92" s="6" t="n">
        <v>6859000</v>
      </c>
      <c r="H92" s="5" t="n">
        <v>6907000</v>
      </c>
    </row>
    <row r="93" spans="1:8">
      <c r="A93" s="4" t="s">
        <v>477</v>
      </c>
    </row>
    <row r="94" spans="1:8">
      <c r="A94" s="3" t="s">
        <v>435</v>
      </c>
    </row>
    <row r="95" spans="1:8">
      <c r="A95" s="4" t="s">
        <v>443</v>
      </c>
      <c r="F95" s="6" t="n">
        <v>53185</v>
      </c>
    </row>
    <row r="96" spans="1:8">
      <c r="A96" s="4" t="s">
        <v>436</v>
      </c>
      <c r="F96" s="4" t="s">
        <v>478</v>
      </c>
    </row>
    <row r="97" spans="1:8">
      <c r="A97" s="4" t="s">
        <v>41</v>
      </c>
      <c r="F97" s="6" t="n">
        <v>7515000</v>
      </c>
      <c r="H97" s="5" t="n">
        <v>7567000</v>
      </c>
    </row>
    <row r="98" spans="1:8">
      <c r="A98" s="4" t="s">
        <v>479</v>
      </c>
    </row>
    <row r="99" spans="1:8">
      <c r="A99" s="3" t="s">
        <v>435</v>
      </c>
    </row>
    <row r="100" spans="1:8">
      <c r="A100" s="4" t="s">
        <v>443</v>
      </c>
      <c r="F100" s="6" t="n">
        <v>33340</v>
      </c>
    </row>
    <row r="101" spans="1:8">
      <c r="A101" s="4" t="s">
        <v>436</v>
      </c>
      <c r="F101" s="4" t="s">
        <v>478</v>
      </c>
    </row>
    <row r="102" spans="1:8">
      <c r="A102" s="4" t="s">
        <v>41</v>
      </c>
      <c r="F102" s="6" t="n">
        <v>5695000</v>
      </c>
      <c r="H102" s="5" t="n">
        <v>5713000</v>
      </c>
    </row>
    <row r="103" spans="1:8">
      <c r="A103" s="4" t="s">
        <v>480</v>
      </c>
    </row>
    <row r="104" spans="1:8">
      <c r="A104" s="3" t="s">
        <v>435</v>
      </c>
    </row>
    <row r="105" spans="1:8">
      <c r="A105" s="4" t="s">
        <v>443</v>
      </c>
      <c r="F105" s="6" t="n">
        <v>333159</v>
      </c>
    </row>
    <row r="106" spans="1:8">
      <c r="A106" s="4" t="s">
        <v>436</v>
      </c>
      <c r="F106" s="4" t="s">
        <v>481</v>
      </c>
    </row>
    <row r="107" spans="1:8">
      <c r="A107" s="4" t="s">
        <v>41</v>
      </c>
      <c r="F107" s="6" t="n">
        <v>51838000</v>
      </c>
      <c r="H107" s="5" t="n">
        <v>52253000</v>
      </c>
    </row>
    <row r="108" spans="1:8">
      <c r="A108" s="4" t="s">
        <v>482</v>
      </c>
    </row>
    <row r="109" spans="1:8">
      <c r="A109" s="3" t="s">
        <v>435</v>
      </c>
    </row>
    <row r="110" spans="1:8">
      <c r="A110" s="4" t="s">
        <v>443</v>
      </c>
      <c r="F110" s="6" t="n">
        <v>50797</v>
      </c>
    </row>
    <row r="111" spans="1:8">
      <c r="A111" s="4" t="s">
        <v>436</v>
      </c>
      <c r="F111" s="4" t="s">
        <v>483</v>
      </c>
    </row>
    <row r="112" spans="1:8">
      <c r="A112" s="4" t="s">
        <v>41</v>
      </c>
      <c r="F112" s="6" t="n">
        <v>8189000</v>
      </c>
      <c r="H112" s="5" t="n">
        <v>8227000</v>
      </c>
    </row>
    <row r="113" spans="1:8">
      <c r="A113" s="4" t="s">
        <v>480</v>
      </c>
    </row>
    <row r="114" spans="1:8">
      <c r="A114" s="3" t="s">
        <v>435</v>
      </c>
    </row>
    <row r="115" spans="1:8">
      <c r="A115" s="4" t="s">
        <v>443</v>
      </c>
      <c r="F115" s="6" t="n">
        <v>50973</v>
      </c>
    </row>
    <row r="116" spans="1:8">
      <c r="A116" s="4" t="s">
        <v>436</v>
      </c>
      <c r="F116" s="4" t="s">
        <v>484</v>
      </c>
    </row>
    <row r="117" spans="1:8">
      <c r="A117" s="4" t="s">
        <v>41</v>
      </c>
      <c r="F117" s="6" t="n">
        <v>8491000</v>
      </c>
      <c r="H117" s="5" t="n">
        <v>8529000</v>
      </c>
    </row>
    <row r="118" spans="1:8">
      <c r="A118" s="4" t="s">
        <v>485</v>
      </c>
    </row>
    <row r="119" spans="1:8">
      <c r="A119" s="3" t="s">
        <v>435</v>
      </c>
    </row>
    <row r="120" spans="1:8">
      <c r="A120" s="4" t="s">
        <v>443</v>
      </c>
      <c r="F120" s="6" t="n">
        <v>68320</v>
      </c>
    </row>
    <row r="121" spans="1:8">
      <c r="A121" s="4" t="s">
        <v>436</v>
      </c>
      <c r="F121" s="4" t="s">
        <v>486</v>
      </c>
    </row>
    <row r="122" spans="1:8">
      <c r="A122" s="4" t="s">
        <v>41</v>
      </c>
      <c r="F122" s="6" t="n">
        <v>11819000</v>
      </c>
      <c r="H122" s="5" t="n">
        <v>11867000</v>
      </c>
    </row>
    <row r="123" spans="1:8">
      <c r="A123" s="4" t="s">
        <v>487</v>
      </c>
    </row>
    <row r="124" spans="1:8">
      <c r="A124" s="3" t="s">
        <v>435</v>
      </c>
    </row>
    <row r="125" spans="1:8">
      <c r="A125" s="4" t="s">
        <v>443</v>
      </c>
      <c r="F125" s="6" t="n">
        <v>34360</v>
      </c>
    </row>
    <row r="126" spans="1:8">
      <c r="A126" s="4" t="s">
        <v>436</v>
      </c>
      <c r="F126" s="4" t="s">
        <v>488</v>
      </c>
    </row>
    <row r="127" spans="1:8">
      <c r="A127" s="4" t="s">
        <v>41</v>
      </c>
      <c r="F127" s="6" t="n">
        <v>6351000</v>
      </c>
      <c r="H127" s="5" t="n">
        <v>6379000</v>
      </c>
    </row>
    <row r="128" spans="1:8">
      <c r="A128" s="4" t="s">
        <v>489</v>
      </c>
    </row>
    <row r="129" spans="1:8">
      <c r="A129" s="3" t="s">
        <v>435</v>
      </c>
    </row>
    <row r="130" spans="1:8">
      <c r="A130" s="4" t="s">
        <v>443</v>
      </c>
      <c r="F130" s="6" t="n">
        <v>34788</v>
      </c>
    </row>
    <row r="131" spans="1:8">
      <c r="A131" s="4" t="s">
        <v>436</v>
      </c>
      <c r="F131" s="4" t="s">
        <v>317</v>
      </c>
    </row>
    <row r="132" spans="1:8">
      <c r="A132" s="4" t="s">
        <v>41</v>
      </c>
      <c r="F132" s="6" t="n">
        <v>6120000</v>
      </c>
      <c r="H132" s="5" t="n">
        <v>6150000</v>
      </c>
    </row>
    <row r="133" spans="1:8">
      <c r="A133" s="4" t="s">
        <v>490</v>
      </c>
    </row>
    <row r="134" spans="1:8">
      <c r="A134" s="3" t="s">
        <v>435</v>
      </c>
    </row>
    <row r="135" spans="1:8">
      <c r="A135" s="4" t="s">
        <v>443</v>
      </c>
      <c r="F135" s="6" t="n">
        <v>41798</v>
      </c>
    </row>
    <row r="136" spans="1:8">
      <c r="A136" s="4" t="s">
        <v>436</v>
      </c>
      <c r="F136" s="4" t="s">
        <v>491</v>
      </c>
    </row>
    <row r="137" spans="1:8">
      <c r="A137" s="4" t="s">
        <v>41</v>
      </c>
      <c r="F137" s="6" t="n">
        <v>7828000</v>
      </c>
      <c r="H137" s="5" t="n">
        <v>7863000</v>
      </c>
    </row>
    <row r="138" spans="1:8">
      <c r="A138" s="4" t="s">
        <v>492</v>
      </c>
    </row>
    <row r="139" spans="1:8">
      <c r="A139" s="3" t="s">
        <v>435</v>
      </c>
    </row>
    <row r="140" spans="1:8">
      <c r="A140" s="4" t="s">
        <v>443</v>
      </c>
      <c r="F140" s="6" t="n">
        <v>19112</v>
      </c>
    </row>
    <row r="141" spans="1:8">
      <c r="A141" s="4" t="s">
        <v>436</v>
      </c>
      <c r="F141" s="4" t="s">
        <v>493</v>
      </c>
    </row>
    <row r="142" spans="1:8">
      <c r="A142" s="4" t="s">
        <v>41</v>
      </c>
      <c r="F142" s="6" t="n">
        <v>3469000</v>
      </c>
      <c r="H142" s="5" t="n">
        <v>3486000</v>
      </c>
    </row>
    <row r="143" spans="1:8">
      <c r="A143" s="4" t="s">
        <v>494</v>
      </c>
    </row>
    <row r="144" spans="1:8">
      <c r="A144" s="3" t="s">
        <v>435</v>
      </c>
    </row>
    <row r="145" spans="1:8">
      <c r="A145" s="4" t="s">
        <v>443</v>
      </c>
      <c r="F145" s="6" t="n">
        <v>20386</v>
      </c>
    </row>
    <row r="146" spans="1:8">
      <c r="A146" s="4" t="s">
        <v>436</v>
      </c>
      <c r="F146" s="4" t="s">
        <v>493</v>
      </c>
    </row>
    <row r="147" spans="1:8">
      <c r="A147" s="4" t="s">
        <v>41</v>
      </c>
      <c r="F147" s="6" t="n">
        <v>0</v>
      </c>
      <c r="H147" s="5" t="n">
        <v>3863000</v>
      </c>
    </row>
    <row r="148" spans="1:8">
      <c r="A148" s="4" t="s">
        <v>495</v>
      </c>
    </row>
    <row r="149" spans="1:8">
      <c r="A149" s="3" t="s">
        <v>435</v>
      </c>
    </row>
    <row r="150" spans="1:8">
      <c r="A150" s="4" t="s">
        <v>443</v>
      </c>
      <c r="F150" s="6" t="n">
        <v>23489</v>
      </c>
    </row>
    <row r="151" spans="1:8">
      <c r="A151" s="4" t="s">
        <v>436</v>
      </c>
      <c r="F151" s="4" t="s">
        <v>496</v>
      </c>
    </row>
    <row r="152" spans="1:8">
      <c r="A152" s="4" t="s">
        <v>41</v>
      </c>
      <c r="F152" s="6" t="n">
        <v>4452000</v>
      </c>
      <c r="H152" s="5" t="n">
        <v>4472000</v>
      </c>
    </row>
    <row r="153" spans="1:8">
      <c r="A153" s="4" t="s">
        <v>497</v>
      </c>
    </row>
    <row r="154" spans="1:8">
      <c r="A154" s="3" t="s">
        <v>435</v>
      </c>
    </row>
    <row r="155" spans="1:8">
      <c r="A155" s="4" t="s">
        <v>454</v>
      </c>
      <c r="F155" s="4" t="s">
        <v>455</v>
      </c>
    </row>
    <row r="156" spans="1:8">
      <c r="A156" s="4" t="s">
        <v>436</v>
      </c>
      <c r="F156" s="4" t="s">
        <v>498</v>
      </c>
    </row>
    <row r="157" spans="1:8">
      <c r="A157" s="4" t="s">
        <v>41</v>
      </c>
      <c r="F157" s="6" t="n">
        <v>6338000</v>
      </c>
      <c r="H157" s="5" t="n">
        <v>6338000</v>
      </c>
    </row>
    <row r="158" spans="1:8">
      <c r="A158" s="4" t="s">
        <v>499</v>
      </c>
    </row>
    <row r="159" spans="1:8">
      <c r="A159" s="3" t="s">
        <v>435</v>
      </c>
    </row>
    <row r="160" spans="1:8">
      <c r="A160" s="4" t="s">
        <v>454</v>
      </c>
      <c r="F160" s="4" t="s">
        <v>500</v>
      </c>
    </row>
    <row r="161" spans="1:8">
      <c r="A161" s="4" t="s">
        <v>436</v>
      </c>
      <c r="F161" s="4" t="s">
        <v>501</v>
      </c>
    </row>
    <row r="162" spans="1:8">
      <c r="A162" s="4" t="s">
        <v>41</v>
      </c>
      <c r="F162" s="6" t="n">
        <v>8113000</v>
      </c>
      <c r="H162" s="5" t="n">
        <v>8113000</v>
      </c>
    </row>
    <row r="163" spans="1:8">
      <c r="A163" s="4" t="s">
        <v>502</v>
      </c>
    </row>
    <row r="164" spans="1:8">
      <c r="A164" s="3" t="s">
        <v>435</v>
      </c>
    </row>
    <row r="165" spans="1:8">
      <c r="A165" s="4" t="s">
        <v>454</v>
      </c>
      <c r="F165" s="4" t="s">
        <v>500</v>
      </c>
    </row>
    <row r="166" spans="1:8">
      <c r="A166" s="4" t="s">
        <v>436</v>
      </c>
      <c r="F166" s="4" t="s">
        <v>503</v>
      </c>
    </row>
    <row r="167" spans="1:8">
      <c r="A167" s="4" t="s">
        <v>41</v>
      </c>
      <c r="F167" s="6" t="n">
        <v>5750000</v>
      </c>
      <c r="H167" s="5" t="n">
        <v>5750000</v>
      </c>
    </row>
    <row r="168" spans="1:8">
      <c r="A168" s="4" t="s">
        <v>504</v>
      </c>
    </row>
    <row r="169" spans="1:8">
      <c r="A169" s="3" t="s">
        <v>435</v>
      </c>
    </row>
    <row r="170" spans="1:8">
      <c r="A170" s="4" t="s">
        <v>454</v>
      </c>
      <c r="F170" s="4" t="s">
        <v>500</v>
      </c>
    </row>
    <row r="171" spans="1:8">
      <c r="A171" s="4" t="s">
        <v>436</v>
      </c>
      <c r="F171" s="4" t="s">
        <v>505</v>
      </c>
    </row>
    <row r="172" spans="1:8">
      <c r="A172" s="4" t="s">
        <v>41</v>
      </c>
      <c r="F172" s="6" t="n">
        <v>5640000</v>
      </c>
      <c r="H172" s="5" t="n">
        <v>5640000</v>
      </c>
    </row>
    <row r="173" spans="1:8">
      <c r="A173" s="4" t="s">
        <v>506</v>
      </c>
    </row>
    <row r="174" spans="1:8">
      <c r="A174" s="3" t="s">
        <v>435</v>
      </c>
    </row>
    <row r="175" spans="1:8">
      <c r="A175" s="4" t="s">
        <v>454</v>
      </c>
      <c r="F175" s="4" t="s">
        <v>500</v>
      </c>
    </row>
    <row r="176" spans="1:8">
      <c r="A176" s="4" t="s">
        <v>436</v>
      </c>
      <c r="F176" s="4" t="s">
        <v>507</v>
      </c>
    </row>
    <row r="177" spans="1:8">
      <c r="A177" s="4" t="s">
        <v>41</v>
      </c>
      <c r="F177" s="6" t="n">
        <v>10950000</v>
      </c>
      <c r="H177" s="5" t="n">
        <v>10950000</v>
      </c>
    </row>
    <row r="178" spans="1:8">
      <c r="A178" s="4" t="s">
        <v>508</v>
      </c>
    </row>
    <row r="179" spans="1:8">
      <c r="A179" s="3" t="s">
        <v>435</v>
      </c>
    </row>
    <row r="180" spans="1:8">
      <c r="A180" s="4" t="s">
        <v>454</v>
      </c>
      <c r="F180" s="4" t="s">
        <v>500</v>
      </c>
    </row>
    <row r="181" spans="1:8">
      <c r="A181" s="4" t="s">
        <v>436</v>
      </c>
      <c r="F181" s="4" t="s">
        <v>509</v>
      </c>
    </row>
    <row r="182" spans="1:8">
      <c r="A182" s="4" t="s">
        <v>41</v>
      </c>
      <c r="F182" s="6" t="n">
        <v>9400000</v>
      </c>
      <c r="H182" s="5" t="n">
        <v>9400000</v>
      </c>
    </row>
    <row r="183" spans="1:8">
      <c r="A183" s="4" t="s">
        <v>510</v>
      </c>
    </row>
    <row r="184" spans="1:8">
      <c r="A184" s="3" t="s">
        <v>435</v>
      </c>
    </row>
    <row r="185" spans="1:8">
      <c r="A185" s="4" t="s">
        <v>454</v>
      </c>
      <c r="F185" s="4" t="s">
        <v>500</v>
      </c>
    </row>
    <row r="186" spans="1:8">
      <c r="A186" s="4" t="s">
        <v>436</v>
      </c>
      <c r="F186" s="4" t="s">
        <v>511</v>
      </c>
    </row>
    <row r="187" spans="1:8">
      <c r="A187" s="4" t="s">
        <v>41</v>
      </c>
      <c r="F187" s="6" t="n">
        <v>5900000</v>
      </c>
      <c r="H187" s="5" t="n">
        <v>5900000</v>
      </c>
    </row>
    <row r="188" spans="1:8">
      <c r="A188" s="4" t="s">
        <v>512</v>
      </c>
    </row>
    <row r="189" spans="1:8">
      <c r="A189" s="3" t="s">
        <v>435</v>
      </c>
    </row>
    <row r="190" spans="1:8">
      <c r="A190" s="4" t="s">
        <v>454</v>
      </c>
      <c r="F190" s="4" t="s">
        <v>500</v>
      </c>
    </row>
    <row r="191" spans="1:8">
      <c r="A191" s="4" t="s">
        <v>436</v>
      </c>
      <c r="F191" s="4" t="s">
        <v>513</v>
      </c>
    </row>
    <row r="192" spans="1:8">
      <c r="A192" s="4" t="s">
        <v>41</v>
      </c>
      <c r="F192" s="6" t="n">
        <v>8770000</v>
      </c>
      <c r="H192" s="5" t="n">
        <v>8770000</v>
      </c>
    </row>
    <row r="193" spans="1:8">
      <c r="A193" s="4" t="s">
        <v>514</v>
      </c>
    </row>
    <row r="194" spans="1:8">
      <c r="A194" s="3" t="s">
        <v>435</v>
      </c>
    </row>
    <row r="195" spans="1:8">
      <c r="A195" s="4" t="s">
        <v>454</v>
      </c>
      <c r="F195" s="4" t="s">
        <v>500</v>
      </c>
    </row>
    <row r="196" spans="1:8">
      <c r="A196" s="4" t="s">
        <v>436</v>
      </c>
      <c r="F196" s="4" t="s">
        <v>511</v>
      </c>
    </row>
    <row r="197" spans="1:8">
      <c r="A197" s="4" t="s">
        <v>41</v>
      </c>
      <c r="F197" s="6" t="n">
        <v>7100000</v>
      </c>
      <c r="H197" s="5" t="n">
        <v>7100000</v>
      </c>
    </row>
    <row r="198" spans="1:8">
      <c r="A198" s="4" t="s">
        <v>515</v>
      </c>
    </row>
    <row r="199" spans="1:8">
      <c r="A199" s="3" t="s">
        <v>435</v>
      </c>
    </row>
    <row r="200" spans="1:8">
      <c r="A200" s="4" t="s">
        <v>454</v>
      </c>
      <c r="F200" s="4" t="s">
        <v>500</v>
      </c>
    </row>
    <row r="201" spans="1:8">
      <c r="A201" s="4" t="s">
        <v>436</v>
      </c>
      <c r="F201" s="4" t="s">
        <v>516</v>
      </c>
    </row>
    <row r="202" spans="1:8">
      <c r="A202" s="4" t="s">
        <v>41</v>
      </c>
      <c r="F202" s="6" t="n">
        <v>5960000</v>
      </c>
      <c r="H202" s="5" t="n">
        <v>5960000</v>
      </c>
    </row>
    <row r="203" spans="1:8">
      <c r="A203" s="4" t="s">
        <v>517</v>
      </c>
    </row>
    <row r="204" spans="1:8">
      <c r="A204" s="3" t="s">
        <v>435</v>
      </c>
    </row>
    <row r="205" spans="1:8">
      <c r="A205" s="4" t="s">
        <v>454</v>
      </c>
      <c r="F205" s="4" t="s">
        <v>500</v>
      </c>
    </row>
    <row r="206" spans="1:8">
      <c r="A206" s="4" t="s">
        <v>436</v>
      </c>
      <c r="F206" s="4" t="s">
        <v>496</v>
      </c>
    </row>
    <row r="207" spans="1:8">
      <c r="A207" s="4" t="s">
        <v>41</v>
      </c>
      <c r="F207" s="6" t="n">
        <v>3800000</v>
      </c>
      <c r="H207" s="5" t="n">
        <v>3800000</v>
      </c>
    </row>
    <row r="208" spans="1:8">
      <c r="A208" s="4" t="s">
        <v>518</v>
      </c>
    </row>
    <row r="209" spans="1:8">
      <c r="A209" s="3" t="s">
        <v>435</v>
      </c>
    </row>
    <row r="210" spans="1:8">
      <c r="A210" s="4" t="s">
        <v>454</v>
      </c>
      <c r="F210" s="4" t="s">
        <v>500</v>
      </c>
    </row>
    <row r="211" spans="1:8">
      <c r="A211" s="4" t="s">
        <v>436</v>
      </c>
      <c r="F211" s="4" t="s">
        <v>511</v>
      </c>
    </row>
    <row r="212" spans="1:8">
      <c r="A212" s="4" t="s">
        <v>41</v>
      </c>
      <c r="F212" s="6" t="n">
        <v>3500000</v>
      </c>
      <c r="H212" s="5" t="n">
        <v>3500000</v>
      </c>
    </row>
    <row r="213" spans="1:8">
      <c r="A213" s="4" t="s">
        <v>519</v>
      </c>
    </row>
    <row r="214" spans="1:8">
      <c r="A214" s="3" t="s">
        <v>435</v>
      </c>
    </row>
    <row r="215" spans="1:8">
      <c r="A215" s="4" t="s">
        <v>454</v>
      </c>
      <c r="F215" s="4" t="s">
        <v>455</v>
      </c>
    </row>
    <row r="216" spans="1:8">
      <c r="A216" s="4" t="s">
        <v>436</v>
      </c>
      <c r="F216" s="4" t="s">
        <v>520</v>
      </c>
    </row>
    <row r="217" spans="1:8">
      <c r="A217" s="4" t="s">
        <v>41</v>
      </c>
      <c r="F217" s="6" t="n">
        <v>4620000</v>
      </c>
      <c r="H217" s="5" t="n">
        <v>4620000</v>
      </c>
    </row>
    <row r="218" spans="1:8">
      <c r="A218" s="4" t="s">
        <v>521</v>
      </c>
    </row>
    <row r="219" spans="1:8">
      <c r="A219" s="3" t="s">
        <v>435</v>
      </c>
    </row>
    <row r="220" spans="1:8">
      <c r="A220" s="4" t="s">
        <v>443</v>
      </c>
      <c r="F220" s="6" t="n">
        <v>29964</v>
      </c>
    </row>
    <row r="221" spans="1:8">
      <c r="A221" s="4" t="s">
        <v>436</v>
      </c>
      <c r="F221" s="4" t="s">
        <v>522</v>
      </c>
    </row>
    <row r="222" spans="1:8">
      <c r="A222" s="4" t="s">
        <v>41</v>
      </c>
      <c r="F222" s="6" t="n">
        <v>5038000</v>
      </c>
      <c r="H222" s="5" t="n">
        <v>5065000</v>
      </c>
    </row>
    <row r="223" spans="1:8">
      <c r="A223" s="4" t="s">
        <v>523</v>
      </c>
    </row>
    <row r="224" spans="1:8">
      <c r="A224" s="3" t="s">
        <v>435</v>
      </c>
    </row>
    <row r="225" spans="1:8">
      <c r="A225" s="4" t="s">
        <v>443</v>
      </c>
      <c r="F225" s="6" t="n">
        <v>23857</v>
      </c>
    </row>
    <row r="226" spans="1:8">
      <c r="A226" s="4" t="s">
        <v>436</v>
      </c>
      <c r="F226" s="4" t="s">
        <v>488</v>
      </c>
    </row>
    <row r="227" spans="1:8">
      <c r="A227" s="4" t="s">
        <v>41</v>
      </c>
      <c r="F227" s="6" t="n">
        <v>4411000</v>
      </c>
      <c r="H227" s="5" t="n">
        <v>4434000</v>
      </c>
    </row>
    <row r="228" spans="1:8">
      <c r="A228" s="4" t="s">
        <v>524</v>
      </c>
    </row>
    <row r="229" spans="1:8">
      <c r="A229" s="3" t="s">
        <v>435</v>
      </c>
    </row>
    <row r="230" spans="1:8">
      <c r="A230" s="4" t="s">
        <v>454</v>
      </c>
      <c r="F230" s="4" t="s">
        <v>455</v>
      </c>
    </row>
    <row r="231" spans="1:8">
      <c r="A231" s="4" t="s">
        <v>436</v>
      </c>
      <c r="F231" s="4" t="s">
        <v>525</v>
      </c>
    </row>
    <row r="232" spans="1:8">
      <c r="A232" s="4" t="s">
        <v>41</v>
      </c>
      <c r="F232" s="6" t="n">
        <v>9400000</v>
      </c>
      <c r="H232" s="5" t="n">
        <v>9400000</v>
      </c>
    </row>
    <row r="233" spans="1:8">
      <c r="A233" s="4" t="s">
        <v>526</v>
      </c>
    </row>
    <row r="234" spans="1:8">
      <c r="A234" s="3" t="s">
        <v>435</v>
      </c>
    </row>
    <row r="235" spans="1:8">
      <c r="A235" s="4" t="s">
        <v>454</v>
      </c>
      <c r="F235" s="4" t="s">
        <v>455</v>
      </c>
    </row>
    <row r="236" spans="1:8">
      <c r="A236" s="4" t="s">
        <v>436</v>
      </c>
      <c r="F236" s="4" t="s">
        <v>527</v>
      </c>
    </row>
    <row r="237" spans="1:8">
      <c r="A237" s="4" t="s">
        <v>41</v>
      </c>
      <c r="F237" s="6" t="n">
        <v>4000000</v>
      </c>
      <c r="H237" s="5" t="n">
        <v>4000000</v>
      </c>
    </row>
    <row r="238" spans="1:8">
      <c r="A238" s="4" t="s">
        <v>528</v>
      </c>
    </row>
    <row r="239" spans="1:8">
      <c r="A239" s="3" t="s">
        <v>435</v>
      </c>
    </row>
    <row r="240" spans="1:8">
      <c r="A240" s="4" t="s">
        <v>454</v>
      </c>
      <c r="F240" s="4" t="s">
        <v>455</v>
      </c>
    </row>
    <row r="241" spans="1:8">
      <c r="A241" s="4" t="s">
        <v>436</v>
      </c>
      <c r="F241" s="4" t="s">
        <v>529</v>
      </c>
    </row>
    <row r="242" spans="1:8">
      <c r="A242" s="4" t="s">
        <v>41</v>
      </c>
      <c r="F242" s="6" t="n">
        <v>8516000</v>
      </c>
      <c r="H242" s="5" t="n">
        <v>8516000</v>
      </c>
    </row>
    <row r="243" spans="1:8">
      <c r="A243" s="4" t="s">
        <v>448</v>
      </c>
    </row>
    <row r="244" spans="1:8">
      <c r="A244" s="3" t="s">
        <v>435</v>
      </c>
    </row>
    <row r="245" spans="1:8">
      <c r="A245" s="4" t="s">
        <v>443</v>
      </c>
      <c r="D245" s="6" t="n">
        <v>20000</v>
      </c>
      <c r="F245" s="6" t="n">
        <v>109658</v>
      </c>
    </row>
    <row r="246" spans="1:8">
      <c r="A246" s="4" t="s">
        <v>436</v>
      </c>
      <c r="F246" s="4" t="s">
        <v>530</v>
      </c>
    </row>
    <row r="247" spans="1:8">
      <c r="A247" s="4" t="s">
        <v>41</v>
      </c>
      <c r="F247" s="6" t="n">
        <v>0</v>
      </c>
      <c r="H247" s="5" t="n">
        <v>1059000</v>
      </c>
    </row>
    <row r="248" spans="1:8">
      <c r="A248" s="4" t="s">
        <v>451</v>
      </c>
    </row>
    <row r="249" spans="1:8">
      <c r="A249" s="3" t="s">
        <v>435</v>
      </c>
    </row>
    <row r="250" spans="1:8">
      <c r="A250" s="4" t="s">
        <v>41</v>
      </c>
      <c r="F250" s="6" t="n">
        <v>0</v>
      </c>
      <c r="H250" s="5" t="n">
        <v>460000</v>
      </c>
    </row>
    <row r="251" spans="1:8">
      <c r="A251" s="4" t="s">
        <v>531</v>
      </c>
    </row>
    <row r="252" spans="1:8">
      <c r="A252" s="3" t="s">
        <v>435</v>
      </c>
    </row>
    <row r="253" spans="1:8">
      <c r="A253" s="4" t="s">
        <v>446</v>
      </c>
      <c r="F253" s="4" t="s">
        <v>447</v>
      </c>
    </row>
    <row r="254" spans="1:8">
      <c r="A254" s="4" t="s">
        <v>532</v>
      </c>
    </row>
    <row r="255" spans="1:8">
      <c r="A255" s="3" t="s">
        <v>435</v>
      </c>
    </row>
    <row r="256" spans="1:8">
      <c r="A256" s="4" t="s">
        <v>454</v>
      </c>
      <c r="F256" s="4" t="s">
        <v>455</v>
      </c>
    </row>
    <row r="257" spans="1:8">
      <c r="A257" s="4" t="s">
        <v>41</v>
      </c>
      <c r="F257" s="6" t="n">
        <v>2980000</v>
      </c>
      <c r="H257" s="5" t="n">
        <v>3830000</v>
      </c>
    </row>
    <row r="258" spans="1:8">
      <c r="A258" s="4" t="s">
        <v>533</v>
      </c>
    </row>
    <row r="259" spans="1:8">
      <c r="A259" s="3" t="s">
        <v>435</v>
      </c>
    </row>
    <row r="260" spans="1:8">
      <c r="A260" s="4" t="s">
        <v>446</v>
      </c>
      <c r="F260" s="4" t="s">
        <v>534</v>
      </c>
    </row>
    <row r="261" spans="1:8">
      <c r="A261" s="4" t="s">
        <v>535</v>
      </c>
    </row>
    <row r="262" spans="1:8">
      <c r="A262" s="3" t="s">
        <v>435</v>
      </c>
    </row>
    <row r="263" spans="1:8">
      <c r="A263" s="4" t="s">
        <v>454</v>
      </c>
      <c r="F263" s="4" t="s">
        <v>455</v>
      </c>
    </row>
    <row r="264" spans="1:8">
      <c r="A264" s="4" t="s">
        <v>41</v>
      </c>
      <c r="F264" s="6" t="n">
        <v>48272000</v>
      </c>
      <c r="H264" s="6" t="n">
        <v>48272000</v>
      </c>
    </row>
    <row r="265" spans="1:8">
      <c r="A265" s="4" t="s">
        <v>536</v>
      </c>
    </row>
    <row r="266" spans="1:8">
      <c r="A266" s="3" t="s">
        <v>435</v>
      </c>
    </row>
    <row r="267" spans="1:8">
      <c r="A267" s="4" t="s">
        <v>446</v>
      </c>
      <c r="F267" s="4" t="s">
        <v>5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44"/>
    <col customWidth="1" max="8" min="8" width="21"/>
    <col customWidth="1" max="9" min="9" width="14"/>
    <col customWidth="1" max="10" min="10" width="35"/>
    <col customWidth="1" max="11" min="11" width="21"/>
  </cols>
  <sheetData>
    <row r="1" spans="1:11">
      <c r="A1" s="1" t="s">
        <v>537</v>
      </c>
      <c r="B1" s="2" t="s">
        <v>538</v>
      </c>
      <c r="C1" s="2" t="s">
        <v>539</v>
      </c>
      <c r="D1" s="2" t="s">
        <v>368</v>
      </c>
      <c r="E1" s="2" t="s">
        <v>540</v>
      </c>
      <c r="F1" s="2" t="s">
        <v>369</v>
      </c>
      <c r="G1" s="2" t="s">
        <v>541</v>
      </c>
      <c r="H1" s="2" t="s">
        <v>542</v>
      </c>
      <c r="I1" s="2" t="s">
        <v>543</v>
      </c>
      <c r="J1" s="2" t="s">
        <v>544</v>
      </c>
      <c r="K1" s="2" t="s">
        <v>545</v>
      </c>
    </row>
    <row r="2" spans="1:11">
      <c r="A2" s="3" t="s">
        <v>435</v>
      </c>
    </row>
    <row r="3" spans="1:11">
      <c r="A3" s="4" t="s">
        <v>546</v>
      </c>
      <c r="J3" s="6" t="n">
        <v>90830000</v>
      </c>
    </row>
    <row r="4" spans="1:11">
      <c r="A4" s="4" t="s">
        <v>436</v>
      </c>
      <c r="J4" s="4" t="s">
        <v>437</v>
      </c>
    </row>
    <row r="5" spans="1:11">
      <c r="A5" s="4" t="s">
        <v>41</v>
      </c>
      <c r="G5" s="6" t="n">
        <v>360117000</v>
      </c>
      <c r="J5" s="6" t="n">
        <v>348651000</v>
      </c>
    </row>
    <row r="6" spans="1:11">
      <c r="A6" s="4" t="s">
        <v>547</v>
      </c>
      <c r="J6" s="5" t="n">
        <v>6</v>
      </c>
    </row>
    <row r="7" spans="1:11">
      <c r="A7" s="4" t="s">
        <v>548</v>
      </c>
    </row>
    <row r="8" spans="1:11">
      <c r="A8" s="3" t="s">
        <v>435</v>
      </c>
    </row>
    <row r="9" spans="1:11">
      <c r="A9" s="4" t="s">
        <v>41</v>
      </c>
      <c r="J9" s="6" t="n">
        <v>6500000</v>
      </c>
    </row>
    <row r="10" spans="1:11">
      <c r="A10" s="4" t="s">
        <v>442</v>
      </c>
    </row>
    <row r="11" spans="1:11">
      <c r="A11" s="3" t="s">
        <v>435</v>
      </c>
    </row>
    <row r="12" spans="1:11">
      <c r="A12" s="4" t="s">
        <v>549</v>
      </c>
      <c r="F12" s="6" t="n">
        <v>1510000</v>
      </c>
    </row>
    <row r="13" spans="1:11">
      <c r="A13" s="4" t="s">
        <v>443</v>
      </c>
      <c r="J13" s="5" t="n">
        <v>24656</v>
      </c>
    </row>
    <row r="14" spans="1:11">
      <c r="A14" s="4" t="s">
        <v>41</v>
      </c>
      <c r="G14" s="5" t="n">
        <v>2938000</v>
      </c>
      <c r="J14" s="5" t="n">
        <v>1379000</v>
      </c>
    </row>
    <row r="15" spans="1:11">
      <c r="A15" s="4" t="s">
        <v>482</v>
      </c>
    </row>
    <row r="16" spans="1:11">
      <c r="A16" s="3" t="s">
        <v>435</v>
      </c>
    </row>
    <row r="17" spans="1:11">
      <c r="A17" s="4" t="s">
        <v>443</v>
      </c>
      <c r="J17" s="6" t="n">
        <v>33340</v>
      </c>
    </row>
    <row r="18" spans="1:11">
      <c r="A18" s="4" t="s">
        <v>436</v>
      </c>
      <c r="J18" s="4" t="s">
        <v>478</v>
      </c>
    </row>
    <row r="19" spans="1:11">
      <c r="A19" s="4" t="s">
        <v>41</v>
      </c>
      <c r="G19" s="5" t="n">
        <v>5713000</v>
      </c>
      <c r="J19" s="6" t="n">
        <v>5695000</v>
      </c>
    </row>
    <row r="20" spans="1:11">
      <c r="A20" s="4" t="s">
        <v>448</v>
      </c>
    </row>
    <row r="21" spans="1:11">
      <c r="A21" s="3" t="s">
        <v>435</v>
      </c>
    </row>
    <row r="22" spans="1:11">
      <c r="A22" s="4" t="s">
        <v>443</v>
      </c>
      <c r="B22" s="6" t="n">
        <v>406000</v>
      </c>
      <c r="D22" s="6" t="n">
        <v>30000</v>
      </c>
      <c r="F22" s="6" t="n">
        <v>323000</v>
      </c>
      <c r="J22" s="5" t="n">
        <v>300000</v>
      </c>
    </row>
    <row r="23" spans="1:11">
      <c r="A23" s="4" t="s">
        <v>474</v>
      </c>
    </row>
    <row r="24" spans="1:11">
      <c r="A24" s="3" t="s">
        <v>435</v>
      </c>
    </row>
    <row r="25" spans="1:11">
      <c r="A25" s="4" t="s">
        <v>443</v>
      </c>
      <c r="J25" s="6" t="n">
        <v>48747</v>
      </c>
    </row>
    <row r="26" spans="1:11">
      <c r="A26" s="4" t="s">
        <v>436</v>
      </c>
      <c r="J26" s="4" t="s">
        <v>476</v>
      </c>
    </row>
    <row r="27" spans="1:11">
      <c r="A27" s="4" t="s">
        <v>41</v>
      </c>
      <c r="G27" s="5" t="n">
        <v>6907000</v>
      </c>
      <c r="J27" s="6" t="n">
        <v>6859000</v>
      </c>
    </row>
    <row r="28" spans="1:11">
      <c r="A28" s="4" t="s">
        <v>444</v>
      </c>
    </row>
    <row r="29" spans="1:11">
      <c r="A29" s="3" t="s">
        <v>435</v>
      </c>
    </row>
    <row r="30" spans="1:11">
      <c r="A30" s="4" t="s">
        <v>443</v>
      </c>
      <c r="J30" s="5" t="n">
        <v>10723</v>
      </c>
    </row>
    <row r="31" spans="1:11">
      <c r="A31" s="4" t="s">
        <v>41</v>
      </c>
      <c r="G31" s="5" t="n">
        <v>1448000</v>
      </c>
      <c r="J31" s="6" t="n">
        <v>1438000</v>
      </c>
    </row>
    <row r="32" spans="1:11">
      <c r="A32" s="4" t="s">
        <v>445</v>
      </c>
    </row>
    <row r="33" spans="1:11">
      <c r="A33" s="3" t="s">
        <v>435</v>
      </c>
    </row>
    <row r="34" spans="1:11">
      <c r="A34" s="4" t="s">
        <v>446</v>
      </c>
      <c r="J34" s="4" t="s">
        <v>447</v>
      </c>
    </row>
    <row r="35" spans="1:11">
      <c r="A35" s="4" t="s">
        <v>550</v>
      </c>
    </row>
    <row r="36" spans="1:11">
      <c r="A36" s="3" t="s">
        <v>435</v>
      </c>
    </row>
    <row r="37" spans="1:11">
      <c r="A37" s="4" t="s">
        <v>443</v>
      </c>
      <c r="J37" s="6" t="n">
        <v>53185</v>
      </c>
    </row>
    <row r="38" spans="1:11">
      <c r="A38" s="4" t="s">
        <v>436</v>
      </c>
      <c r="J38" s="4" t="s">
        <v>478</v>
      </c>
    </row>
    <row r="39" spans="1:11">
      <c r="A39" s="4" t="s">
        <v>41</v>
      </c>
      <c r="G39" s="5" t="n">
        <v>7567000</v>
      </c>
      <c r="J39" s="6" t="n">
        <v>7515000</v>
      </c>
    </row>
    <row r="40" spans="1:11">
      <c r="A40" s="4" t="s">
        <v>453</v>
      </c>
    </row>
    <row r="41" spans="1:11">
      <c r="A41" s="3" t="s">
        <v>435</v>
      </c>
    </row>
    <row r="42" spans="1:11">
      <c r="A42" s="4" t="s">
        <v>436</v>
      </c>
      <c r="J42" s="4" t="s">
        <v>456</v>
      </c>
      <c r="K42" s="4" t="s">
        <v>456</v>
      </c>
    </row>
    <row r="43" spans="1:11">
      <c r="A43" s="4" t="s">
        <v>41</v>
      </c>
      <c r="G43" s="5" t="n">
        <v>6250000</v>
      </c>
      <c r="J43" s="6" t="n">
        <v>6250000</v>
      </c>
      <c r="K43" s="6" t="n">
        <v>6250000</v>
      </c>
    </row>
    <row r="44" spans="1:11">
      <c r="A44" s="4" t="s">
        <v>457</v>
      </c>
    </row>
    <row r="45" spans="1:11">
      <c r="A45" s="3" t="s">
        <v>435</v>
      </c>
    </row>
    <row r="46" spans="1:11">
      <c r="A46" s="4" t="s">
        <v>436</v>
      </c>
      <c r="J46" s="4" t="s">
        <v>456</v>
      </c>
    </row>
    <row r="47" spans="1:11">
      <c r="A47" s="4" t="s">
        <v>41</v>
      </c>
      <c r="G47" s="5" t="n">
        <v>247000</v>
      </c>
      <c r="J47" s="6" t="n">
        <v>247000</v>
      </c>
      <c r="K47" s="6" t="n">
        <v>247000</v>
      </c>
    </row>
    <row r="48" spans="1:11">
      <c r="A48" s="4" t="s">
        <v>448</v>
      </c>
    </row>
    <row r="49" spans="1:11">
      <c r="A49" s="3" t="s">
        <v>435</v>
      </c>
    </row>
    <row r="50" spans="1:11">
      <c r="A50" s="4" t="s">
        <v>443</v>
      </c>
      <c r="E50" s="6" t="n">
        <v>20000</v>
      </c>
      <c r="J50" s="6" t="n">
        <v>109658</v>
      </c>
    </row>
    <row r="51" spans="1:11">
      <c r="A51" s="4" t="s">
        <v>436</v>
      </c>
      <c r="J51" s="4" t="s">
        <v>530</v>
      </c>
    </row>
    <row r="52" spans="1:11">
      <c r="A52" s="4" t="s">
        <v>41</v>
      </c>
      <c r="G52" s="6" t="n">
        <v>1059000</v>
      </c>
      <c r="J52" s="6" t="n">
        <v>0</v>
      </c>
    </row>
    <row r="53" spans="1:11">
      <c r="A53" s="4" t="s">
        <v>531</v>
      </c>
    </row>
    <row r="54" spans="1:11">
      <c r="A54" s="3" t="s">
        <v>435</v>
      </c>
    </row>
    <row r="55" spans="1:11">
      <c r="A55" s="4" t="s">
        <v>446</v>
      </c>
      <c r="J55" s="4" t="s">
        <v>447</v>
      </c>
    </row>
    <row r="56" spans="1:11">
      <c r="A56" s="4" t="s">
        <v>551</v>
      </c>
    </row>
    <row r="57" spans="1:11">
      <c r="A57" s="3" t="s">
        <v>435</v>
      </c>
    </row>
    <row r="58" spans="1:11">
      <c r="A58" s="4" t="s">
        <v>546</v>
      </c>
      <c r="J58" s="6" t="n">
        <v>51250000</v>
      </c>
    </row>
    <row r="59" spans="1:11">
      <c r="A59" s="4" t="s">
        <v>552</v>
      </c>
      <c r="J59" s="4" t="s">
        <v>553</v>
      </c>
    </row>
    <row r="60" spans="1:11">
      <c r="A60" s="4" t="s">
        <v>443</v>
      </c>
      <c r="C60" s="6" t="n">
        <v>850000</v>
      </c>
    </row>
    <row r="61" spans="1:11">
      <c r="A61" s="4" t="s">
        <v>554</v>
      </c>
      <c r="J61" s="6" t="n">
        <v>51250000</v>
      </c>
    </row>
    <row r="62" spans="1:11">
      <c r="A62" s="4" t="s">
        <v>555</v>
      </c>
      <c r="G62" s="5" t="n">
        <v>10</v>
      </c>
      <c r="J62" s="5" t="n">
        <v>10</v>
      </c>
    </row>
    <row r="63" spans="1:11">
      <c r="A63" s="4" t="s">
        <v>556</v>
      </c>
      <c r="J63" s="4" t="s">
        <v>437</v>
      </c>
    </row>
    <row r="64" spans="1:11">
      <c r="A64" s="4" t="s">
        <v>557</v>
      </c>
    </row>
    <row r="65" spans="1:11">
      <c r="A65" s="3" t="s">
        <v>435</v>
      </c>
    </row>
    <row r="66" spans="1:11">
      <c r="A66" s="4" t="s">
        <v>552</v>
      </c>
      <c r="I66" s="4" t="s">
        <v>553</v>
      </c>
      <c r="J66" s="4" t="s">
        <v>553</v>
      </c>
    </row>
    <row r="67" spans="1:11">
      <c r="A67" s="4" t="s">
        <v>446</v>
      </c>
      <c r="J67" s="4" t="s">
        <v>534</v>
      </c>
    </row>
    <row r="68" spans="1:11">
      <c r="A68" s="4" t="s">
        <v>558</v>
      </c>
      <c r="I68" s="4" t="s">
        <v>559</v>
      </c>
    </row>
    <row r="69" spans="1:11">
      <c r="A69" s="4" t="s">
        <v>560</v>
      </c>
    </row>
    <row r="70" spans="1:11">
      <c r="A70" s="3" t="s">
        <v>435</v>
      </c>
    </row>
    <row r="71" spans="1:11">
      <c r="A71" s="4" t="s">
        <v>561</v>
      </c>
      <c r="G71" s="6" t="n">
        <v>3830000</v>
      </c>
      <c r="H71" s="6" t="n">
        <v>2980000</v>
      </c>
    </row>
    <row r="72" spans="1:11">
      <c r="A72" s="4" t="s">
        <v>562</v>
      </c>
    </row>
    <row r="73" spans="1:11">
      <c r="A73" s="3" t="s">
        <v>435</v>
      </c>
    </row>
    <row r="74" spans="1:11">
      <c r="A74" s="4" t="s">
        <v>563</v>
      </c>
      <c r="D74" s="8" t="n">
        <v>1.28</v>
      </c>
    </row>
    <row r="75" spans="1:11">
      <c r="A75" s="4" t="s">
        <v>564</v>
      </c>
    </row>
    <row r="76" spans="1:11">
      <c r="A76" s="3" t="s">
        <v>435</v>
      </c>
    </row>
    <row r="77" spans="1:11">
      <c r="A77" s="4" t="s">
        <v>565</v>
      </c>
      <c r="G77" s="5" t="n">
        <v>6</v>
      </c>
    </row>
    <row r="78" spans="1:11">
      <c r="A78" s="4" t="s">
        <v>566</v>
      </c>
      <c r="G78" s="5" t="n">
        <v>2</v>
      </c>
    </row>
    <row r="79" spans="1:11">
      <c r="A79" s="4" t="s">
        <v>567</v>
      </c>
      <c r="G79" s="4" t="s">
        <v>5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371</v>
      </c>
    </row>
    <row r="2" spans="1:2">
      <c r="A2" s="3" t="s">
        <v>189</v>
      </c>
    </row>
    <row r="3" spans="1:2">
      <c r="A3" s="4" t="s">
        <v>570</v>
      </c>
      <c r="B3" s="6" t="n">
        <v>83751</v>
      </c>
    </row>
    <row r="4" spans="1:2">
      <c r="A4" s="4" t="s">
        <v>424</v>
      </c>
      <c r="B4" s="5" t="n">
        <v>22138</v>
      </c>
    </row>
    <row r="5" spans="1:2">
      <c r="A5" s="4" t="s">
        <v>425</v>
      </c>
      <c r="B5" s="5" t="n">
        <v>10554</v>
      </c>
    </row>
    <row r="6" spans="1:2">
      <c r="A6" s="4" t="s">
        <v>426</v>
      </c>
      <c r="B6" s="5" t="n">
        <v>8075</v>
      </c>
    </row>
    <row r="7" spans="1:2">
      <c r="A7" s="4" t="s">
        <v>427</v>
      </c>
      <c r="B7" s="5" t="n">
        <v>84900</v>
      </c>
    </row>
    <row r="8" spans="1:2">
      <c r="A8" s="4" t="s">
        <v>571</v>
      </c>
      <c r="B8" s="5" t="n">
        <v>43537</v>
      </c>
    </row>
    <row r="9" spans="1:2">
      <c r="A9" s="4" t="s">
        <v>428</v>
      </c>
      <c r="B9" s="5" t="n">
        <v>106971</v>
      </c>
    </row>
    <row r="10" spans="1:2">
      <c r="A10" s="4" t="s">
        <v>572</v>
      </c>
      <c r="B10" s="6" t="n">
        <v>3599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573</v>
      </c>
      <c r="B1" s="2" t="s">
        <v>371</v>
      </c>
    </row>
    <row r="2" spans="1:2">
      <c r="A2" s="3" t="s">
        <v>192</v>
      </c>
    </row>
    <row r="3" spans="1:2">
      <c r="A3" s="4" t="s">
        <v>570</v>
      </c>
      <c r="B3" s="6" t="n">
        <v>34858</v>
      </c>
    </row>
    <row r="4" spans="1:2">
      <c r="A4" s="4" t="s">
        <v>423</v>
      </c>
      <c r="B4" s="5" t="n">
        <v>40093</v>
      </c>
    </row>
    <row r="5" spans="1:2">
      <c r="A5" s="4" t="s">
        <v>424</v>
      </c>
      <c r="B5" s="5" t="n">
        <v>32078</v>
      </c>
    </row>
    <row r="6" spans="1:2">
      <c r="A6" s="4" t="s">
        <v>425</v>
      </c>
      <c r="B6" s="5" t="n">
        <v>25407</v>
      </c>
    </row>
    <row r="7" spans="1:2">
      <c r="A7" s="4" t="s">
        <v>426</v>
      </c>
      <c r="B7" s="5" t="n">
        <v>19771</v>
      </c>
    </row>
    <row r="8" spans="1:2">
      <c r="A8" s="4" t="s">
        <v>427</v>
      </c>
      <c r="B8" s="5" t="n">
        <v>13918</v>
      </c>
    </row>
    <row r="9" spans="1:2">
      <c r="A9" s="4" t="s">
        <v>428</v>
      </c>
      <c r="B9" s="5" t="n">
        <v>34390</v>
      </c>
    </row>
    <row r="10" spans="1:2">
      <c r="A10" s="4" t="s">
        <v>574</v>
      </c>
      <c r="B10" s="6" t="n">
        <v>2005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52"/>
    <col customWidth="1" max="5" min="5" width="24"/>
    <col customWidth="1" max="6" min="6" width="20"/>
    <col customWidth="1" max="7" min="7" width="20"/>
    <col customWidth="1" max="8" min="8" width="30"/>
  </cols>
  <sheetData>
    <row r="1" spans="1:8">
      <c r="A1" s="1" t="s">
        <v>575</v>
      </c>
      <c r="B1" s="2" t="s">
        <v>1</v>
      </c>
      <c r="D1" s="2" t="s">
        <v>285</v>
      </c>
    </row>
    <row r="2" spans="1:8">
      <c r="B2" s="2" t="s">
        <v>576</v>
      </c>
      <c r="C2" s="2" t="s">
        <v>577</v>
      </c>
      <c r="D2" s="2" t="s">
        <v>578</v>
      </c>
      <c r="E2" s="2" t="s">
        <v>579</v>
      </c>
      <c r="F2" s="2" t="s">
        <v>580</v>
      </c>
      <c r="G2" s="2" t="s">
        <v>581</v>
      </c>
      <c r="H2" s="2" t="s">
        <v>582</v>
      </c>
    </row>
    <row r="3" spans="1:8">
      <c r="A3" s="3" t="s">
        <v>583</v>
      </c>
    </row>
    <row r="4" spans="1:8">
      <c r="A4" s="4" t="s">
        <v>584</v>
      </c>
      <c r="B4" s="4" t="s">
        <v>585</v>
      </c>
    </row>
    <row r="5" spans="1:8">
      <c r="A5" s="4" t="s">
        <v>586</v>
      </c>
      <c r="B5" s="6" t="n">
        <v>25</v>
      </c>
    </row>
    <row r="6" spans="1:8">
      <c r="A6" s="4" t="s">
        <v>587</v>
      </c>
      <c r="B6" s="5" t="n">
        <v>0</v>
      </c>
      <c r="C6" s="5" t="n">
        <v>0</v>
      </c>
    </row>
    <row r="7" spans="1:8">
      <c r="A7" s="4" t="s">
        <v>55</v>
      </c>
    </row>
    <row r="8" spans="1:8">
      <c r="A8" s="3" t="s">
        <v>583</v>
      </c>
    </row>
    <row r="9" spans="1:8">
      <c r="A9" s="4" t="s">
        <v>69</v>
      </c>
      <c r="B9" s="5" t="n">
        <v>3600636</v>
      </c>
      <c r="D9" s="5" t="n">
        <v>3600636</v>
      </c>
    </row>
    <row r="10" spans="1:8">
      <c r="A10" s="4" t="s">
        <v>588</v>
      </c>
      <c r="B10" s="6" t="n">
        <v>148000</v>
      </c>
      <c r="C10" s="6" t="n">
        <v>148000</v>
      </c>
    </row>
    <row r="11" spans="1:8">
      <c r="A11" s="4" t="s">
        <v>57</v>
      </c>
    </row>
    <row r="12" spans="1:8">
      <c r="A12" s="3" t="s">
        <v>583</v>
      </c>
    </row>
    <row r="13" spans="1:8">
      <c r="A13" s="4" t="s">
        <v>69</v>
      </c>
      <c r="B13" s="5" t="n">
        <v>562</v>
      </c>
      <c r="D13" s="5" t="n">
        <v>562</v>
      </c>
    </row>
    <row r="14" spans="1:8">
      <c r="A14" s="4" t="s">
        <v>589</v>
      </c>
      <c r="B14" s="6" t="n">
        <v>1000</v>
      </c>
      <c r="D14" s="6" t="n">
        <v>1000</v>
      </c>
    </row>
    <row r="15" spans="1:8">
      <c r="A15" s="4" t="s">
        <v>590</v>
      </c>
      <c r="B15" s="6" t="n">
        <v>562000</v>
      </c>
      <c r="D15" s="6" t="n">
        <v>562000</v>
      </c>
    </row>
    <row r="16" spans="1:8">
      <c r="A16" s="4" t="s">
        <v>591</v>
      </c>
      <c r="B16" s="5" t="n">
        <v>562</v>
      </c>
      <c r="D16" s="5" t="n">
        <v>562</v>
      </c>
    </row>
    <row r="17" spans="1:8">
      <c r="A17" s="4" t="s">
        <v>67</v>
      </c>
      <c r="B17" s="5" t="n">
        <v>4500</v>
      </c>
      <c r="D17" s="5" t="n">
        <v>4500</v>
      </c>
    </row>
    <row r="18" spans="1:8">
      <c r="A18" s="4" t="s">
        <v>592</v>
      </c>
    </row>
    <row r="19" spans="1:8">
      <c r="A19" s="3" t="s">
        <v>583</v>
      </c>
    </row>
    <row r="20" spans="1:8">
      <c r="A20" s="4" t="s">
        <v>589</v>
      </c>
      <c r="B20" s="6" t="n">
        <v>25</v>
      </c>
    </row>
    <row r="21" spans="1:8">
      <c r="A21" s="4" t="s">
        <v>590</v>
      </c>
      <c r="B21" s="6" t="n">
        <v>46900000</v>
      </c>
    </row>
    <row r="22" spans="1:8">
      <c r="A22" s="4" t="s">
        <v>593</v>
      </c>
      <c r="B22" s="4" t="s">
        <v>450</v>
      </c>
    </row>
    <row r="23" spans="1:8">
      <c r="A23" s="4" t="s">
        <v>591</v>
      </c>
      <c r="B23" s="5" t="n">
        <v>1875748</v>
      </c>
    </row>
    <row r="24" spans="1:8">
      <c r="A24" s="4" t="s">
        <v>67</v>
      </c>
      <c r="B24" s="5" t="n">
        <v>5000000</v>
      </c>
    </row>
    <row r="25" spans="1:8">
      <c r="A25" s="4" t="s">
        <v>594</v>
      </c>
      <c r="B25" s="6" t="n">
        <v>58</v>
      </c>
    </row>
    <row r="26" spans="1:8">
      <c r="A26" s="4" t="s">
        <v>586</v>
      </c>
      <c r="B26" s="6" t="n">
        <v>40</v>
      </c>
    </row>
    <row r="27" spans="1:8">
      <c r="A27" s="4" t="s">
        <v>564</v>
      </c>
    </row>
    <row r="28" spans="1:8">
      <c r="A28" s="3" t="s">
        <v>583</v>
      </c>
    </row>
    <row r="29" spans="1:8">
      <c r="A29" s="4" t="s">
        <v>69</v>
      </c>
      <c r="B29" s="5" t="n">
        <v>3600636</v>
      </c>
    </row>
    <row r="30" spans="1:8">
      <c r="A30" s="4" t="s">
        <v>589</v>
      </c>
      <c r="B30" s="6" t="n">
        <v>25</v>
      </c>
      <c r="D30" s="6" t="n">
        <v>25</v>
      </c>
      <c r="E30" s="6" t="n">
        <v>25</v>
      </c>
    </row>
    <row r="31" spans="1:8">
      <c r="A31" s="4" t="s">
        <v>595</v>
      </c>
      <c r="D31" s="7" t="n">
        <v>0.5</v>
      </c>
    </row>
    <row r="32" spans="1:8">
      <c r="A32" s="4" t="s">
        <v>590</v>
      </c>
      <c r="B32" s="6" t="n">
        <v>94400000</v>
      </c>
      <c r="D32" s="6" t="n">
        <v>91980000</v>
      </c>
    </row>
    <row r="33" spans="1:8">
      <c r="A33" s="4" t="s">
        <v>593</v>
      </c>
      <c r="B33" s="4" t="s">
        <v>596</v>
      </c>
      <c r="D33" s="4" t="s">
        <v>597</v>
      </c>
    </row>
    <row r="34" spans="1:8">
      <c r="A34" s="4" t="s">
        <v>591</v>
      </c>
      <c r="B34" s="5" t="n">
        <v>3600636</v>
      </c>
    </row>
    <row r="35" spans="1:8">
      <c r="A35" s="4" t="s">
        <v>67</v>
      </c>
      <c r="B35" s="5" t="n">
        <v>4000000</v>
      </c>
    </row>
    <row r="36" spans="1:8">
      <c r="A36" s="4" t="s">
        <v>565</v>
      </c>
      <c r="D36" s="5" t="n">
        <v>6</v>
      </c>
    </row>
    <row r="37" spans="1:8">
      <c r="A37" s="4" t="s">
        <v>598</v>
      </c>
      <c r="B37" s="9" t="n">
        <v>2.1875</v>
      </c>
    </row>
    <row r="38" spans="1:8">
      <c r="A38" s="4" t="s">
        <v>599</v>
      </c>
      <c r="B38" s="4" t="s">
        <v>302</v>
      </c>
      <c r="D38" s="4" t="s">
        <v>302</v>
      </c>
    </row>
    <row r="39" spans="1:8">
      <c r="A39" s="4" t="s">
        <v>600</v>
      </c>
      <c r="B39" s="7" t="n">
        <v>16.96</v>
      </c>
    </row>
    <row r="40" spans="1:8">
      <c r="A40" s="4" t="s">
        <v>567</v>
      </c>
      <c r="D40" s="4" t="s">
        <v>568</v>
      </c>
    </row>
    <row r="41" spans="1:8">
      <c r="A41" s="4" t="s">
        <v>566</v>
      </c>
      <c r="D41" s="5" t="n">
        <v>2</v>
      </c>
    </row>
    <row r="42" spans="1:8">
      <c r="A42" s="4" t="s">
        <v>601</v>
      </c>
    </row>
    <row r="43" spans="1:8">
      <c r="A43" s="3" t="s">
        <v>583</v>
      </c>
    </row>
    <row r="44" spans="1:8">
      <c r="A44" s="4" t="s">
        <v>69</v>
      </c>
      <c r="B44" s="5" t="n">
        <v>562</v>
      </c>
    </row>
    <row r="45" spans="1:8">
      <c r="A45" s="4" t="s">
        <v>107</v>
      </c>
    </row>
    <row r="46" spans="1:8">
      <c r="A46" s="3" t="s">
        <v>583</v>
      </c>
    </row>
    <row r="47" spans="1:8">
      <c r="A47" s="4" t="s">
        <v>602</v>
      </c>
      <c r="H47" s="5" t="n">
        <v>1986600</v>
      </c>
    </row>
    <row r="48" spans="1:8">
      <c r="A48" s="4" t="s">
        <v>603</v>
      </c>
      <c r="H48" s="10" t="n">
        <v>0.125</v>
      </c>
    </row>
    <row r="49" spans="1:8">
      <c r="A49" s="4" t="s">
        <v>604</v>
      </c>
      <c r="H49" s="6" t="n">
        <v>44</v>
      </c>
    </row>
    <row r="50" spans="1:8">
      <c r="A50" s="4" t="s">
        <v>605</v>
      </c>
    </row>
    <row r="51" spans="1:8">
      <c r="A51" s="3" t="s">
        <v>583</v>
      </c>
    </row>
    <row r="52" spans="1:8">
      <c r="A52" s="4" t="s">
        <v>606</v>
      </c>
      <c r="G52" s="5" t="n">
        <v>125000</v>
      </c>
    </row>
    <row r="53" spans="1:8">
      <c r="A53" s="4" t="s">
        <v>607</v>
      </c>
      <c r="B53" s="5" t="n">
        <v>41104</v>
      </c>
    </row>
    <row r="54" spans="1:8">
      <c r="A54" s="4" t="s">
        <v>608</v>
      </c>
    </row>
    <row r="55" spans="1:8">
      <c r="A55" s="3" t="s">
        <v>583</v>
      </c>
    </row>
    <row r="56" spans="1:8">
      <c r="A56" s="4" t="s">
        <v>606</v>
      </c>
      <c r="F56" s="5" t="n">
        <v>625000</v>
      </c>
    </row>
    <row r="57" spans="1:8">
      <c r="A57" s="4" t="s">
        <v>607</v>
      </c>
      <c r="B57" s="5" t="n">
        <v>132707</v>
      </c>
    </row>
    <row r="58" spans="1:8">
      <c r="A58" s="4" t="s">
        <v>609</v>
      </c>
    </row>
    <row r="59" spans="1:8">
      <c r="A59" s="3" t="s">
        <v>583</v>
      </c>
    </row>
    <row r="60" spans="1:8">
      <c r="A60" s="4" t="s">
        <v>593</v>
      </c>
      <c r="B60" s="4" t="s">
        <v>610</v>
      </c>
    </row>
    <row r="61" spans="1:8">
      <c r="A61" s="4" t="s">
        <v>611</v>
      </c>
    </row>
    <row r="62" spans="1:8">
      <c r="A62" s="3" t="s">
        <v>583</v>
      </c>
    </row>
    <row r="63" spans="1:8">
      <c r="A63" s="4" t="s">
        <v>593</v>
      </c>
      <c r="B63" s="4" t="s">
        <v>450</v>
      </c>
    </row>
    <row r="64" spans="1:8">
      <c r="A64" s="4" t="s">
        <v>612</v>
      </c>
      <c r="B64" s="4" t="s">
        <v>6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73</v>
      </c>
    </row>
    <row r="3" spans="1:3">
      <c r="A3" s="3" t="s">
        <v>615</v>
      </c>
    </row>
    <row r="4" spans="1:3">
      <c r="A4" s="4" t="s">
        <v>616</v>
      </c>
      <c r="B4" s="6" t="n">
        <v>76955</v>
      </c>
      <c r="C4" s="6" t="n">
        <v>53236</v>
      </c>
    </row>
    <row r="5" spans="1:3">
      <c r="A5" s="4" t="s">
        <v>617</v>
      </c>
      <c r="B5" s="5" t="n">
        <v>148</v>
      </c>
      <c r="C5" s="5" t="n">
        <v>148</v>
      </c>
    </row>
    <row r="6" spans="1:3">
      <c r="A6" s="4" t="s">
        <v>618</v>
      </c>
      <c r="B6" s="5" t="n">
        <v>2419</v>
      </c>
      <c r="C6" s="5" t="n">
        <v>0</v>
      </c>
    </row>
    <row r="7" spans="1:3">
      <c r="A7" s="4" t="s">
        <v>619</v>
      </c>
      <c r="C7" s="5" t="n">
        <v>21158</v>
      </c>
    </row>
    <row r="8" spans="1:3">
      <c r="A8" s="4" t="s">
        <v>620</v>
      </c>
      <c r="B8" s="6" t="n">
        <v>79522</v>
      </c>
      <c r="C8" s="6" t="n">
        <v>745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28</v>
      </c>
    </row>
    <row r="3" spans="1:3">
      <c r="A3" s="4" t="s">
        <v>59</v>
      </c>
    </row>
    <row r="4" spans="1:3">
      <c r="A4" s="3" t="s">
        <v>622</v>
      </c>
    </row>
    <row r="5" spans="1:3">
      <c r="A5" s="4" t="s">
        <v>69</v>
      </c>
      <c r="B5" s="5" t="n">
        <v>1875748</v>
      </c>
      <c r="C5" s="5" t="n">
        <v>1875748</v>
      </c>
    </row>
    <row r="6" spans="1:3">
      <c r="A6" s="4" t="s">
        <v>623</v>
      </c>
      <c r="B6" s="5" t="n">
        <v>1172343</v>
      </c>
    </row>
    <row r="7" spans="1:3">
      <c r="A7" s="4" t="s">
        <v>564</v>
      </c>
    </row>
    <row r="8" spans="1:3">
      <c r="A8" s="3" t="s">
        <v>622</v>
      </c>
    </row>
    <row r="9" spans="1:3">
      <c r="A9" s="4" t="s">
        <v>69</v>
      </c>
      <c r="B9" s="5" t="n">
        <v>3600636</v>
      </c>
    </row>
    <row r="10" spans="1:3">
      <c r="A10" s="4" t="s">
        <v>623</v>
      </c>
      <c r="B10" s="5" t="n">
        <v>5307541</v>
      </c>
    </row>
    <row r="11" spans="1:3">
      <c r="A11" s="4" t="s">
        <v>624</v>
      </c>
    </row>
    <row r="12" spans="1:3">
      <c r="A12" s="3" t="s">
        <v>622</v>
      </c>
    </row>
    <row r="13" spans="1:3">
      <c r="A13" s="4" t="s">
        <v>623</v>
      </c>
      <c r="B13" s="5" t="n">
        <v>248325</v>
      </c>
    </row>
    <row r="14" spans="1:3">
      <c r="A14" s="4" t="s">
        <v>625</v>
      </c>
    </row>
    <row r="15" spans="1:3">
      <c r="A15" s="3" t="s">
        <v>622</v>
      </c>
    </row>
    <row r="16" spans="1:3">
      <c r="A16" s="4" t="s">
        <v>626</v>
      </c>
      <c r="B16" s="5" t="n">
        <v>235032</v>
      </c>
    </row>
    <row r="17" spans="1:3">
      <c r="A17" s="4" t="s">
        <v>623</v>
      </c>
      <c r="B17" s="5" t="n">
        <v>2350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7</v>
      </c>
      <c r="B1" s="2" t="s">
        <v>2</v>
      </c>
      <c r="C1" s="2" t="s">
        <v>28</v>
      </c>
      <c r="D1" s="2" t="s">
        <v>73</v>
      </c>
      <c r="E1" s="2" t="s">
        <v>2</v>
      </c>
      <c r="F1" s="2" t="s">
        <v>73</v>
      </c>
    </row>
    <row r="2" spans="1:6">
      <c r="A2" s="4" t="s">
        <v>57</v>
      </c>
    </row>
    <row r="3" spans="1:6">
      <c r="A3" s="3" t="s">
        <v>628</v>
      </c>
    </row>
    <row r="4" spans="1:6">
      <c r="A4" s="4" t="s">
        <v>629</v>
      </c>
      <c r="B4" s="6" t="n">
        <v>0</v>
      </c>
      <c r="C4" s="6" t="n">
        <v>0</v>
      </c>
      <c r="D4" s="6" t="n">
        <v>13</v>
      </c>
      <c r="E4" s="6" t="n">
        <v>0</v>
      </c>
      <c r="F4" s="6" t="n">
        <v>13</v>
      </c>
    </row>
    <row r="5" spans="1:6">
      <c r="A5" s="4" t="s">
        <v>630</v>
      </c>
      <c r="B5" s="6" t="n">
        <v>13</v>
      </c>
      <c r="C5" s="6" t="n">
        <v>13</v>
      </c>
      <c r="D5" s="6" t="n">
        <v>0</v>
      </c>
      <c r="E5" s="5" t="n">
        <v>26</v>
      </c>
      <c r="F5" s="5" t="n">
        <v>0</v>
      </c>
    </row>
    <row r="6" spans="1:6">
      <c r="A6" s="4" t="s">
        <v>631</v>
      </c>
      <c r="B6" s="7" t="n">
        <v>22.5</v>
      </c>
      <c r="C6" s="7" t="n">
        <v>22.5</v>
      </c>
      <c r="D6" s="7" t="n">
        <v>22.5</v>
      </c>
    </row>
    <row r="7" spans="1:6">
      <c r="A7" s="4" t="s">
        <v>632</v>
      </c>
    </row>
    <row r="8" spans="1:6">
      <c r="A8" s="3" t="s">
        <v>628</v>
      </c>
    </row>
    <row r="9" spans="1:6">
      <c r="A9" s="4" t="s">
        <v>629</v>
      </c>
      <c r="B9" s="6" t="n">
        <v>0</v>
      </c>
      <c r="C9" s="6" t="n">
        <v>0</v>
      </c>
      <c r="D9" s="6" t="n">
        <v>1055</v>
      </c>
      <c r="E9" s="5" t="n">
        <v>0</v>
      </c>
      <c r="F9" s="5" t="n">
        <v>1055</v>
      </c>
    </row>
    <row r="10" spans="1:6">
      <c r="A10" s="4" t="s">
        <v>630</v>
      </c>
      <c r="B10" s="6" t="n">
        <v>1055</v>
      </c>
      <c r="C10" s="6" t="n">
        <v>1055</v>
      </c>
      <c r="D10" s="6" t="n">
        <v>0</v>
      </c>
      <c r="E10" s="5" t="n">
        <v>2110</v>
      </c>
      <c r="F10" s="5" t="n">
        <v>0</v>
      </c>
    </row>
    <row r="11" spans="1:6">
      <c r="A11" s="4" t="s">
        <v>631</v>
      </c>
      <c r="B11" s="7" t="n">
        <v>0.5600000000000001</v>
      </c>
      <c r="C11" s="7" t="n">
        <v>0.5600000000000001</v>
      </c>
      <c r="D11" s="7" t="n">
        <v>0.5600000000000001</v>
      </c>
    </row>
    <row r="12" spans="1:6">
      <c r="A12" s="4" t="s">
        <v>55</v>
      </c>
    </row>
    <row r="13" spans="1:6">
      <c r="A13" s="3" t="s">
        <v>628</v>
      </c>
    </row>
    <row r="14" spans="1:6">
      <c r="A14" s="4" t="s">
        <v>629</v>
      </c>
      <c r="B14" s="6" t="n">
        <v>0</v>
      </c>
      <c r="C14" s="6" t="n">
        <v>0</v>
      </c>
      <c r="D14" s="6" t="n">
        <v>1969</v>
      </c>
      <c r="E14" s="5" t="n">
        <v>0</v>
      </c>
      <c r="F14" s="5" t="n">
        <v>1969</v>
      </c>
    </row>
    <row r="15" spans="1:6">
      <c r="A15" s="4" t="s">
        <v>630</v>
      </c>
      <c r="B15" s="6" t="n">
        <v>2419</v>
      </c>
      <c r="C15" s="6" t="n">
        <v>1969</v>
      </c>
      <c r="D15" s="6" t="n">
        <v>0</v>
      </c>
      <c r="E15" s="6" t="n">
        <v>4388</v>
      </c>
      <c r="F15" s="6" t="n">
        <v>0</v>
      </c>
    </row>
    <row r="16" spans="1:6">
      <c r="A16" s="4" t="s">
        <v>631</v>
      </c>
      <c r="B16" s="7" t="n">
        <v>0.67</v>
      </c>
      <c r="C16" s="7" t="n">
        <v>0.55</v>
      </c>
      <c r="D16" s="7" t="n">
        <v>0.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3</v>
      </c>
      <c r="B1" s="2" t="s">
        <v>1</v>
      </c>
      <c r="C1" s="2" t="s">
        <v>285</v>
      </c>
    </row>
    <row r="2" spans="1:3">
      <c r="B2" s="2" t="s">
        <v>2</v>
      </c>
      <c r="C2" s="2" t="s">
        <v>28</v>
      </c>
    </row>
    <row r="3" spans="1:3">
      <c r="A3" s="3" t="s">
        <v>634</v>
      </c>
    </row>
    <row r="4" spans="1:3">
      <c r="A4" s="4" t="s">
        <v>121</v>
      </c>
      <c r="B4" s="5" t="n">
        <v>181807000</v>
      </c>
      <c r="C4" s="5" t="n">
        <v>43459000</v>
      </c>
    </row>
    <row r="5" spans="1:3">
      <c r="A5" s="4" t="s">
        <v>635</v>
      </c>
      <c r="B5" s="6" t="n">
        <v>166</v>
      </c>
      <c r="C5" s="6" t="n">
        <v>3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68"/>
    <col customWidth="1" max="2" min="2" width="10"/>
    <col customWidth="1" max="3" min="3" width="25"/>
    <col customWidth="1" max="4" min="4" width="27"/>
    <col customWidth="1" max="5" min="5" width="51"/>
    <col customWidth="1" max="6" min="6" width="34"/>
    <col customWidth="1" max="7" min="7" width="40"/>
    <col customWidth="1" max="8" min="8" width="13"/>
    <col customWidth="1" max="9" min="9" width="37"/>
    <col customWidth="1" max="10" min="10" width="27"/>
    <col customWidth="1" max="11" min="11" width="51"/>
    <col customWidth="1" max="12" min="12" width="20"/>
    <col customWidth="1" max="13" min="13" width="25"/>
  </cols>
  <sheetData>
    <row r="1" spans="1:13">
      <c r="A1" s="1" t="s">
        <v>102</v>
      </c>
      <c r="B1" s="2" t="s">
        <v>103</v>
      </c>
      <c r="C1" s="2" t="s">
        <v>59</v>
      </c>
      <c r="D1" s="2" t="s">
        <v>51</v>
      </c>
      <c r="E1" s="2" t="s">
        <v>104</v>
      </c>
      <c r="F1" s="2" t="s">
        <v>105</v>
      </c>
      <c r="G1" s="2" t="s">
        <v>106</v>
      </c>
      <c r="H1" s="2" t="s">
        <v>107</v>
      </c>
      <c r="I1" s="2" t="s">
        <v>108</v>
      </c>
      <c r="J1" s="2" t="s">
        <v>109</v>
      </c>
      <c r="K1" s="2" t="s">
        <v>110</v>
      </c>
      <c r="L1" s="2" t="s">
        <v>111</v>
      </c>
      <c r="M1" s="2" t="s">
        <v>112</v>
      </c>
    </row>
    <row r="2" spans="1:13">
      <c r="A2" s="4" t="s">
        <v>113</v>
      </c>
      <c r="F2" s="5" t="n">
        <v>562</v>
      </c>
      <c r="G2" s="5" t="n">
        <v>1875848</v>
      </c>
      <c r="H2" s="5" t="n">
        <v>8744189</v>
      </c>
      <c r="M2" s="5" t="n">
        <v>635018</v>
      </c>
    </row>
    <row r="3" spans="1:13">
      <c r="A3" s="4" t="s">
        <v>114</v>
      </c>
      <c r="B3" s="6" t="n">
        <v>70596</v>
      </c>
      <c r="D3" s="6" t="n">
        <v>63508</v>
      </c>
      <c r="F3" s="6" t="n">
        <v>453</v>
      </c>
      <c r="G3" s="6" t="n">
        <v>40915</v>
      </c>
      <c r="H3" s="6" t="n">
        <v>87</v>
      </c>
      <c r="J3" s="6" t="n">
        <v>226978</v>
      </c>
      <c r="L3" s="6" t="n">
        <v>-204925</v>
      </c>
      <c r="M3" s="6" t="n">
        <v>7088</v>
      </c>
    </row>
    <row r="4" spans="1:13">
      <c r="A4" s="3" t="s">
        <v>115</v>
      </c>
    </row>
    <row r="5" spans="1:13">
      <c r="A5" s="4" t="s">
        <v>116</v>
      </c>
      <c r="B5" s="5" t="n">
        <v>170</v>
      </c>
      <c r="C5" s="6" t="n">
        <v>22</v>
      </c>
      <c r="E5" s="6" t="n">
        <v>22</v>
      </c>
      <c r="G5" s="6" t="n">
        <v>22</v>
      </c>
    </row>
    <row r="6" spans="1:13">
      <c r="A6" s="4" t="s">
        <v>117</v>
      </c>
      <c r="G6" s="5" t="n">
        <v>-100</v>
      </c>
      <c r="I6" s="5" t="n">
        <v>-62</v>
      </c>
    </row>
    <row r="7" spans="1:13">
      <c r="A7" s="4" t="s">
        <v>118</v>
      </c>
      <c r="G7" s="6" t="n">
        <v>-2</v>
      </c>
      <c r="K7" s="6" t="n">
        <v>2</v>
      </c>
    </row>
    <row r="8" spans="1:13">
      <c r="A8" s="4" t="s">
        <v>119</v>
      </c>
      <c r="H8" s="5" t="n">
        <v>-9706</v>
      </c>
      <c r="M8" s="5" t="n">
        <v>-9706</v>
      </c>
    </row>
    <row r="9" spans="1:13">
      <c r="A9" s="4" t="s">
        <v>120</v>
      </c>
      <c r="D9" s="5" t="n">
        <v>64</v>
      </c>
      <c r="H9" s="6" t="n">
        <v>0</v>
      </c>
      <c r="J9" s="5" t="n">
        <v>64</v>
      </c>
      <c r="M9" s="6" t="n">
        <v>-64</v>
      </c>
    </row>
    <row r="10" spans="1:13">
      <c r="A10" s="4" t="s">
        <v>121</v>
      </c>
      <c r="H10" s="5" t="n">
        <v>43459</v>
      </c>
    </row>
    <row r="11" spans="1:13">
      <c r="A11" s="4" t="s">
        <v>122</v>
      </c>
      <c r="B11" s="5" t="n">
        <v>330</v>
      </c>
      <c r="D11" s="5" t="n">
        <v>330</v>
      </c>
      <c r="H11" s="6" t="n">
        <v>0</v>
      </c>
      <c r="J11" s="5" t="n">
        <v>330</v>
      </c>
    </row>
    <row r="12" spans="1:13">
      <c r="A12" s="4" t="s">
        <v>123</v>
      </c>
      <c r="H12" s="5" t="n">
        <v>150000</v>
      </c>
    </row>
    <row r="13" spans="1:13">
      <c r="A13" s="4" t="s">
        <v>124</v>
      </c>
      <c r="B13" s="5" t="n">
        <v>1130</v>
      </c>
      <c r="D13" s="5" t="n">
        <v>1130</v>
      </c>
      <c r="H13" s="6" t="n">
        <v>2</v>
      </c>
      <c r="J13" s="5" t="n">
        <v>1128</v>
      </c>
    </row>
    <row r="14" spans="1:13">
      <c r="A14" s="4" t="s">
        <v>125</v>
      </c>
      <c r="D14" s="5" t="n">
        <v>505</v>
      </c>
      <c r="J14" s="5" t="n">
        <v>505</v>
      </c>
      <c r="M14" s="5" t="n">
        <v>-505</v>
      </c>
    </row>
    <row r="15" spans="1:13">
      <c r="A15" s="4" t="s">
        <v>126</v>
      </c>
      <c r="B15" s="5" t="n">
        <v>-3207</v>
      </c>
      <c r="D15" s="5" t="n">
        <v>-3207</v>
      </c>
      <c r="L15" s="5" t="n">
        <v>-3207</v>
      </c>
    </row>
    <row r="16" spans="1:13">
      <c r="A16" s="4" t="s">
        <v>127</v>
      </c>
      <c r="B16" s="5" t="n">
        <v>-1872</v>
      </c>
      <c r="D16" s="5" t="n">
        <v>-1825</v>
      </c>
      <c r="L16" s="5" t="n">
        <v>-1825</v>
      </c>
      <c r="M16" s="6" t="n">
        <v>-47</v>
      </c>
    </row>
    <row r="17" spans="1:13">
      <c r="A17" s="4" t="s">
        <v>128</v>
      </c>
      <c r="F17" s="5" t="n">
        <v>562</v>
      </c>
      <c r="G17" s="5" t="n">
        <v>1875748</v>
      </c>
      <c r="H17" s="5" t="n">
        <v>8947416</v>
      </c>
      <c r="M17" s="5" t="n">
        <v>625312</v>
      </c>
    </row>
    <row r="18" spans="1:13">
      <c r="A18" s="4" t="s">
        <v>129</v>
      </c>
      <c r="B18" s="5" t="n">
        <v>66999</v>
      </c>
      <c r="D18" s="5" t="n">
        <v>60527</v>
      </c>
      <c r="F18" s="6" t="n">
        <v>453</v>
      </c>
      <c r="G18" s="6" t="n">
        <v>40935</v>
      </c>
      <c r="H18" s="6" t="n">
        <v>89</v>
      </c>
      <c r="J18" s="5" t="n">
        <v>229007</v>
      </c>
      <c r="L18" s="5" t="n">
        <v>-209957</v>
      </c>
      <c r="M18" s="6" t="n">
        <v>6472</v>
      </c>
    </row>
    <row r="19" spans="1:13">
      <c r="A19" s="4" t="s">
        <v>113</v>
      </c>
      <c r="F19" s="5" t="n">
        <v>562</v>
      </c>
      <c r="G19" s="5" t="n">
        <v>1875848</v>
      </c>
      <c r="H19" s="5" t="n">
        <v>8744189</v>
      </c>
      <c r="M19" s="5" t="n">
        <v>635018</v>
      </c>
    </row>
    <row r="20" spans="1:13">
      <c r="A20" s="4" t="s">
        <v>114</v>
      </c>
      <c r="B20" s="5" t="n">
        <v>70596</v>
      </c>
      <c r="D20" s="5" t="n">
        <v>63508</v>
      </c>
      <c r="F20" s="6" t="n">
        <v>453</v>
      </c>
      <c r="G20" s="6" t="n">
        <v>40915</v>
      </c>
      <c r="H20" s="6" t="n">
        <v>87</v>
      </c>
      <c r="J20" s="5" t="n">
        <v>226978</v>
      </c>
      <c r="L20" s="5" t="n">
        <v>-204925</v>
      </c>
      <c r="M20" s="6" t="n">
        <v>7088</v>
      </c>
    </row>
    <row r="21" spans="1:13">
      <c r="A21" s="4" t="s">
        <v>130</v>
      </c>
      <c r="F21" s="5" t="n">
        <v>562</v>
      </c>
      <c r="G21" s="5" t="n">
        <v>1875748</v>
      </c>
      <c r="H21" s="5" t="n">
        <v>9511464</v>
      </c>
      <c r="M21" s="5" t="n">
        <v>235032</v>
      </c>
    </row>
    <row r="22" spans="1:13">
      <c r="A22" s="4" t="s">
        <v>131</v>
      </c>
      <c r="B22" s="5" t="n">
        <v>44255</v>
      </c>
      <c r="D22" s="5" t="n">
        <v>42061</v>
      </c>
      <c r="F22" s="6" t="n">
        <v>453</v>
      </c>
      <c r="G22" s="6" t="n">
        <v>41000</v>
      </c>
      <c r="H22" s="6" t="n">
        <v>95</v>
      </c>
      <c r="J22" s="5" t="n">
        <v>233697</v>
      </c>
      <c r="L22" s="5" t="n">
        <v>-233184</v>
      </c>
      <c r="M22" s="6" t="n">
        <v>2194</v>
      </c>
    </row>
    <row r="23" spans="1:13">
      <c r="A23" s="3" t="s">
        <v>115</v>
      </c>
    </row>
    <row r="24" spans="1:13">
      <c r="A24" s="4" t="s">
        <v>116</v>
      </c>
      <c r="B24" s="5" t="n">
        <v>170</v>
      </c>
      <c r="C24" s="6" t="n">
        <v>22</v>
      </c>
      <c r="E24" s="6" t="n">
        <v>22</v>
      </c>
      <c r="G24" s="6" t="n">
        <v>22</v>
      </c>
    </row>
    <row r="25" spans="1:13">
      <c r="A25" s="4" t="s">
        <v>121</v>
      </c>
      <c r="H25" s="5" t="n">
        <v>181807</v>
      </c>
    </row>
    <row r="26" spans="1:13">
      <c r="A26" s="4" t="s">
        <v>122</v>
      </c>
      <c r="B26" s="5" t="n">
        <v>166</v>
      </c>
      <c r="D26" s="5" t="n">
        <v>166</v>
      </c>
      <c r="H26" s="6" t="n">
        <v>2</v>
      </c>
      <c r="J26" s="5" t="n">
        <v>164</v>
      </c>
    </row>
    <row r="27" spans="1:13">
      <c r="A27" s="4" t="s">
        <v>126</v>
      </c>
      <c r="B27" s="5" t="n">
        <v>-2589</v>
      </c>
      <c r="D27" s="5" t="n">
        <v>-2589</v>
      </c>
      <c r="L27" s="5" t="n">
        <v>-2589</v>
      </c>
    </row>
    <row r="28" spans="1:13">
      <c r="A28" s="4" t="s">
        <v>127</v>
      </c>
      <c r="B28" s="5" t="n">
        <v>655</v>
      </c>
      <c r="D28" s="5" t="n">
        <v>642</v>
      </c>
      <c r="L28" s="5" t="n">
        <v>642</v>
      </c>
      <c r="M28" s="6" t="n">
        <v>13</v>
      </c>
    </row>
    <row r="29" spans="1:13">
      <c r="A29" s="4" t="s">
        <v>132</v>
      </c>
      <c r="F29" s="5" t="n">
        <v>562</v>
      </c>
      <c r="G29" s="5" t="n">
        <v>1875748</v>
      </c>
      <c r="H29" s="5" t="n">
        <v>9693271</v>
      </c>
      <c r="M29" s="5" t="n">
        <v>235032</v>
      </c>
    </row>
    <row r="30" spans="1:13">
      <c r="A30" s="4" t="s">
        <v>133</v>
      </c>
      <c r="B30" s="6" t="n">
        <v>42509</v>
      </c>
      <c r="D30" s="6" t="n">
        <v>40302</v>
      </c>
      <c r="F30" s="6" t="n">
        <v>453</v>
      </c>
      <c r="G30" s="6" t="n">
        <v>41022</v>
      </c>
      <c r="H30" s="6" t="n">
        <v>97</v>
      </c>
      <c r="J30" s="6" t="n">
        <v>233861</v>
      </c>
      <c r="L30" s="6" t="n">
        <v>-235131</v>
      </c>
      <c r="M30" s="6" t="n">
        <v>22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14"/>
  </cols>
  <sheetData>
    <row r="1" spans="1:2">
      <c r="A1" s="1" t="s">
        <v>636</v>
      </c>
      <c r="B1" s="2" t="s">
        <v>2</v>
      </c>
    </row>
    <row r="2" spans="1:2">
      <c r="A2" s="4" t="s">
        <v>637</v>
      </c>
    </row>
    <row r="3" spans="1:2">
      <c r="A3" s="3" t="s">
        <v>638</v>
      </c>
    </row>
    <row r="4" spans="1:2">
      <c r="A4" s="4" t="s">
        <v>639</v>
      </c>
      <c r="B4" s="4" t="s">
        <v>308</v>
      </c>
    </row>
    <row r="5" spans="1:2">
      <c r="A5" s="4" t="s">
        <v>640</v>
      </c>
    </row>
    <row r="6" spans="1:2">
      <c r="A6" s="3" t="s">
        <v>638</v>
      </c>
    </row>
    <row r="7" spans="1:2">
      <c r="A7" s="4" t="s">
        <v>639</v>
      </c>
      <c r="B7" s="4" t="s">
        <v>6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2</v>
      </c>
      <c r="B1" s="2" t="s">
        <v>1</v>
      </c>
      <c r="D1" s="2" t="s">
        <v>285</v>
      </c>
    </row>
    <row r="2" spans="1:4">
      <c r="B2" s="2" t="s">
        <v>2</v>
      </c>
      <c r="C2" s="2" t="s">
        <v>73</v>
      </c>
      <c r="D2" s="2" t="s">
        <v>28</v>
      </c>
    </row>
    <row r="3" spans="1:4">
      <c r="A3" s="3" t="s">
        <v>643</v>
      </c>
    </row>
    <row r="4" spans="1:4">
      <c r="A4" s="4" t="s">
        <v>644</v>
      </c>
      <c r="B4" s="6" t="n">
        <v>247</v>
      </c>
      <c r="C4" s="6" t="n">
        <v>199</v>
      </c>
    </row>
    <row r="5" spans="1:4">
      <c r="A5" s="4" t="s">
        <v>645</v>
      </c>
    </row>
    <row r="6" spans="1:4">
      <c r="A6" s="3" t="s">
        <v>643</v>
      </c>
    </row>
    <row r="7" spans="1:4">
      <c r="A7" s="4" t="s">
        <v>644</v>
      </c>
      <c r="B7" s="5" t="n">
        <v>6</v>
      </c>
      <c r="C7" s="5" t="n">
        <v>5</v>
      </c>
    </row>
    <row r="8" spans="1:4">
      <c r="A8" s="4" t="s">
        <v>646</v>
      </c>
      <c r="D8" s="4" t="s">
        <v>647</v>
      </c>
    </row>
    <row r="9" spans="1:4">
      <c r="A9" s="4" t="s">
        <v>648</v>
      </c>
    </row>
    <row r="10" spans="1:4">
      <c r="A10" s="3" t="s">
        <v>643</v>
      </c>
    </row>
    <row r="11" spans="1:4">
      <c r="A11" s="4" t="s">
        <v>644</v>
      </c>
      <c r="B11" s="5" t="n">
        <v>14</v>
      </c>
      <c r="C11" s="5" t="n">
        <v>11</v>
      </c>
    </row>
    <row r="12" spans="1:4">
      <c r="A12" s="4" t="s">
        <v>646</v>
      </c>
      <c r="D12" s="4" t="s">
        <v>649</v>
      </c>
    </row>
    <row r="13" spans="1:4">
      <c r="A13" s="4" t="s">
        <v>650</v>
      </c>
    </row>
    <row r="14" spans="1:4">
      <c r="A14" s="3" t="s">
        <v>643</v>
      </c>
    </row>
    <row r="15" spans="1:4">
      <c r="A15" s="4" t="s">
        <v>644</v>
      </c>
      <c r="B15" s="5" t="n">
        <v>6</v>
      </c>
      <c r="C15" s="5" t="n">
        <v>5</v>
      </c>
    </row>
    <row r="16" spans="1:4">
      <c r="A16" s="4" t="s">
        <v>646</v>
      </c>
      <c r="D16" s="4" t="s">
        <v>651</v>
      </c>
    </row>
    <row r="17" spans="1:4">
      <c r="A17" s="4" t="s">
        <v>652</v>
      </c>
    </row>
    <row r="18" spans="1:4">
      <c r="A18" s="3" t="s">
        <v>643</v>
      </c>
    </row>
    <row r="19" spans="1:4">
      <c r="A19" s="4" t="s">
        <v>644</v>
      </c>
      <c r="B19" s="5" t="n">
        <v>25</v>
      </c>
      <c r="C19" s="5" t="n">
        <v>25</v>
      </c>
    </row>
    <row r="20" spans="1:4">
      <c r="A20" s="4" t="s">
        <v>646</v>
      </c>
      <c r="D20" s="4" t="s">
        <v>18</v>
      </c>
    </row>
    <row r="21" spans="1:4">
      <c r="A21" s="4" t="s">
        <v>653</v>
      </c>
    </row>
    <row r="22" spans="1:4">
      <c r="A22" s="3" t="s">
        <v>643</v>
      </c>
    </row>
    <row r="23" spans="1:4">
      <c r="A23" s="4" t="s">
        <v>644</v>
      </c>
      <c r="B23" s="5" t="n">
        <v>30</v>
      </c>
      <c r="C23" s="5" t="n">
        <v>30</v>
      </c>
    </row>
    <row r="24" spans="1:4">
      <c r="A24" s="4" t="s">
        <v>646</v>
      </c>
      <c r="D24" s="4" t="s">
        <v>654</v>
      </c>
    </row>
    <row r="25" spans="1:4">
      <c r="A25" s="4" t="s">
        <v>655</v>
      </c>
    </row>
    <row r="26" spans="1:4">
      <c r="A26" s="3" t="s">
        <v>643</v>
      </c>
    </row>
    <row r="27" spans="1:4">
      <c r="A27" s="4" t="s">
        <v>644</v>
      </c>
      <c r="B27" s="5" t="n">
        <v>99</v>
      </c>
      <c r="C27" s="5" t="n">
        <v>63</v>
      </c>
    </row>
    <row r="28" spans="1:4">
      <c r="A28" s="4" t="s">
        <v>646</v>
      </c>
      <c r="D28" s="4" t="s">
        <v>656</v>
      </c>
    </row>
    <row r="29" spans="1:4">
      <c r="A29" s="4" t="s">
        <v>480</v>
      </c>
    </row>
    <row r="30" spans="1:4">
      <c r="A30" s="3" t="s">
        <v>643</v>
      </c>
    </row>
    <row r="31" spans="1:4">
      <c r="A31" s="4" t="s">
        <v>644</v>
      </c>
      <c r="B31" s="5" t="n">
        <v>67</v>
      </c>
      <c r="C31" s="5" t="n">
        <v>60</v>
      </c>
    </row>
    <row r="32" spans="1:4">
      <c r="A32" s="4" t="s">
        <v>646</v>
      </c>
      <c r="D32" s="4" t="s">
        <v>657</v>
      </c>
    </row>
    <row r="33" spans="1:4">
      <c r="A33" s="4" t="s">
        <v>658</v>
      </c>
      <c r="B33" s="6" t="n">
        <v>30</v>
      </c>
      <c r="C33" s="6" t="n">
        <v>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371</v>
      </c>
    </row>
    <row r="3" spans="1:2">
      <c r="A3" s="3" t="s">
        <v>192</v>
      </c>
    </row>
    <row r="4" spans="1:2">
      <c r="A4" s="4" t="s">
        <v>660</v>
      </c>
      <c r="B4" s="6" t="n">
        <v>170</v>
      </c>
    </row>
    <row r="5" spans="1:2">
      <c r="A5" s="4" t="s">
        <v>661</v>
      </c>
      <c r="B5" s="6" t="n">
        <v>11904</v>
      </c>
    </row>
    <row r="6" spans="1:2">
      <c r="A6" s="4" t="s">
        <v>662</v>
      </c>
      <c r="B6" s="4" t="s">
        <v>663</v>
      </c>
    </row>
    <row r="7" spans="1:2">
      <c r="A7" s="4" t="s">
        <v>664</v>
      </c>
      <c r="B7" s="4" t="s">
        <v>3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28</v>
      </c>
    </row>
    <row r="3" spans="1:3">
      <c r="A3" s="3" t="s">
        <v>192</v>
      </c>
    </row>
    <row r="4" spans="1:3">
      <c r="A4" s="4" t="s">
        <v>570</v>
      </c>
      <c r="B4" s="6" t="n">
        <v>475</v>
      </c>
    </row>
    <row r="5" spans="1:3">
      <c r="A5" s="4" t="s">
        <v>423</v>
      </c>
      <c r="B5" s="5" t="n">
        <v>583</v>
      </c>
    </row>
    <row r="6" spans="1:3">
      <c r="A6" s="4" t="s">
        <v>424</v>
      </c>
      <c r="B6" s="5" t="n">
        <v>637</v>
      </c>
    </row>
    <row r="7" spans="1:3">
      <c r="A7" s="4" t="s">
        <v>425</v>
      </c>
      <c r="B7" s="5" t="n">
        <v>640</v>
      </c>
    </row>
    <row r="8" spans="1:3">
      <c r="A8" s="4" t="s">
        <v>426</v>
      </c>
      <c r="B8" s="5" t="n">
        <v>642</v>
      </c>
    </row>
    <row r="9" spans="1:3">
      <c r="A9" s="4" t="s">
        <v>427</v>
      </c>
      <c r="B9" s="5" t="n">
        <v>644</v>
      </c>
    </row>
    <row r="10" spans="1:3">
      <c r="A10" s="4" t="s">
        <v>428</v>
      </c>
      <c r="B10" s="5" t="n">
        <v>23109</v>
      </c>
    </row>
    <row r="11" spans="1:3">
      <c r="A11" s="4" t="s">
        <v>666</v>
      </c>
      <c r="B11" s="5" t="n">
        <v>26730</v>
      </c>
    </row>
    <row r="12" spans="1:3">
      <c r="A12" s="4" t="s">
        <v>667</v>
      </c>
      <c r="B12" s="5" t="n">
        <v>-14768</v>
      </c>
    </row>
    <row r="13" spans="1:3">
      <c r="A13" s="4" t="s">
        <v>44</v>
      </c>
      <c r="B13" s="6" t="n">
        <v>11962</v>
      </c>
      <c r="C13" s="6" t="n">
        <v>0</v>
      </c>
    </row>
    <row r="14" spans="1:3">
      <c r="A14" s="4" t="s">
        <v>668</v>
      </c>
      <c r="B14" s="4" t="s">
        <v>6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70</v>
      </c>
      <c r="B1" s="2" t="s">
        <v>671</v>
      </c>
    </row>
    <row r="2" spans="1:6">
      <c r="B2" s="2" t="s">
        <v>3</v>
      </c>
      <c r="C2" s="2" t="s">
        <v>2</v>
      </c>
      <c r="D2" s="2" t="s">
        <v>28</v>
      </c>
      <c r="E2" s="2" t="s">
        <v>672</v>
      </c>
      <c r="F2" s="2" t="s">
        <v>673</v>
      </c>
    </row>
    <row r="3" spans="1:6">
      <c r="A3" s="3" t="s">
        <v>674</v>
      </c>
    </row>
    <row r="4" spans="1:6">
      <c r="A4" s="4" t="s">
        <v>436</v>
      </c>
      <c r="C4" s="4" t="s">
        <v>437</v>
      </c>
    </row>
    <row r="5" spans="1:6">
      <c r="A5" s="4" t="s">
        <v>564</v>
      </c>
    </row>
    <row r="6" spans="1:6">
      <c r="A6" s="3" t="s">
        <v>674</v>
      </c>
    </row>
    <row r="7" spans="1:6">
      <c r="A7" s="4" t="s">
        <v>675</v>
      </c>
      <c r="C7" s="6" t="n">
        <v>25</v>
      </c>
      <c r="D7" s="6" t="n">
        <v>25</v>
      </c>
      <c r="E7" s="6" t="n">
        <v>25</v>
      </c>
    </row>
    <row r="8" spans="1:6">
      <c r="A8" s="4" t="s">
        <v>676</v>
      </c>
    </row>
    <row r="9" spans="1:6">
      <c r="A9" s="3" t="s">
        <v>674</v>
      </c>
    </row>
    <row r="10" spans="1:6">
      <c r="A10" s="4" t="s">
        <v>677</v>
      </c>
      <c r="C10" s="4" t="s">
        <v>409</v>
      </c>
    </row>
    <row r="11" spans="1:6">
      <c r="A11" s="4" t="s">
        <v>678</v>
      </c>
    </row>
    <row r="12" spans="1:6">
      <c r="A12" s="3" t="s">
        <v>674</v>
      </c>
    </row>
    <row r="13" spans="1:6">
      <c r="A13" s="4" t="s">
        <v>677</v>
      </c>
      <c r="C13" s="4" t="s">
        <v>679</v>
      </c>
    </row>
    <row r="14" spans="1:6">
      <c r="A14" s="4" t="s">
        <v>680</v>
      </c>
    </row>
    <row r="15" spans="1:6">
      <c r="A15" s="3" t="s">
        <v>674</v>
      </c>
    </row>
    <row r="16" spans="1:6">
      <c r="A16" s="4" t="s">
        <v>677</v>
      </c>
      <c r="C16" s="4" t="s">
        <v>681</v>
      </c>
    </row>
    <row r="17" spans="1:6">
      <c r="A17" s="4" t="s">
        <v>682</v>
      </c>
    </row>
    <row r="18" spans="1:6">
      <c r="A18" s="3" t="s">
        <v>674</v>
      </c>
    </row>
    <row r="19" spans="1:6">
      <c r="A19" s="4" t="s">
        <v>677</v>
      </c>
      <c r="C19" s="4" t="s">
        <v>683</v>
      </c>
    </row>
    <row r="20" spans="1:6">
      <c r="A20" s="4" t="s">
        <v>684</v>
      </c>
    </row>
    <row r="21" spans="1:6">
      <c r="A21" s="3" t="s">
        <v>674</v>
      </c>
    </row>
    <row r="22" spans="1:6">
      <c r="A22" s="4" t="s">
        <v>685</v>
      </c>
      <c r="F22" s="6" t="n">
        <v>2415000</v>
      </c>
    </row>
    <row r="23" spans="1:6">
      <c r="A23" s="4" t="s">
        <v>686</v>
      </c>
      <c r="F23" s="5" t="n">
        <v>50</v>
      </c>
    </row>
    <row r="24" spans="1:6">
      <c r="A24" s="4" t="s">
        <v>687</v>
      </c>
      <c r="F24" s="6" t="n">
        <v>2280000</v>
      </c>
    </row>
    <row r="25" spans="1:6">
      <c r="A25" s="4" t="s">
        <v>688</v>
      </c>
      <c r="C25" s="6" t="n">
        <v>0</v>
      </c>
    </row>
    <row r="26" spans="1:6">
      <c r="A26" s="4" t="s">
        <v>689</v>
      </c>
    </row>
    <row r="27" spans="1:6">
      <c r="A27" s="3" t="s">
        <v>674</v>
      </c>
    </row>
    <row r="28" spans="1:6">
      <c r="A28" s="4" t="s">
        <v>436</v>
      </c>
      <c r="F28" s="4" t="s">
        <v>690</v>
      </c>
    </row>
    <row r="29" spans="1:6">
      <c r="A29" s="4" t="s">
        <v>691</v>
      </c>
    </row>
    <row r="30" spans="1:6">
      <c r="A30" s="3" t="s">
        <v>674</v>
      </c>
    </row>
    <row r="31" spans="1:6">
      <c r="A31" s="4" t="s">
        <v>436</v>
      </c>
      <c r="F31" s="4" t="s">
        <v>610</v>
      </c>
    </row>
    <row r="32" spans="1:6">
      <c r="A32" s="4" t="s">
        <v>692</v>
      </c>
    </row>
    <row r="33" spans="1:6">
      <c r="A33" s="3" t="s">
        <v>674</v>
      </c>
    </row>
    <row r="34" spans="1:6">
      <c r="A34" s="4" t="s">
        <v>693</v>
      </c>
      <c r="B34" s="6" t="n">
        <v>21000000</v>
      </c>
    </row>
    <row r="35" spans="1:6">
      <c r="A35" s="4" t="s">
        <v>694</v>
      </c>
    </row>
    <row r="36" spans="1:6">
      <c r="A36" s="3" t="s">
        <v>674</v>
      </c>
    </row>
    <row r="37" spans="1:6">
      <c r="A37" s="4" t="s">
        <v>693</v>
      </c>
      <c r="B37" s="5" t="n">
        <v>0</v>
      </c>
    </row>
    <row r="38" spans="1:6">
      <c r="A38" s="4" t="s">
        <v>695</v>
      </c>
    </row>
    <row r="39" spans="1:6">
      <c r="A39" s="3" t="s">
        <v>674</v>
      </c>
    </row>
    <row r="40" spans="1:6">
      <c r="A40" s="4" t="s">
        <v>696</v>
      </c>
      <c r="B40" s="5" t="n">
        <v>11000000</v>
      </c>
    </row>
    <row r="41" spans="1:6">
      <c r="A41" s="4" t="s">
        <v>697</v>
      </c>
      <c r="B41" s="6" t="n">
        <v>1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8</v>
      </c>
      <c r="B1" s="2" t="s">
        <v>1</v>
      </c>
    </row>
    <row r="2" spans="1:4">
      <c r="B2" s="2" t="s">
        <v>2</v>
      </c>
      <c r="C2" s="2" t="s">
        <v>73</v>
      </c>
      <c r="D2" s="2" t="s">
        <v>28</v>
      </c>
    </row>
    <row r="3" spans="1:4">
      <c r="A3" s="3" t="s">
        <v>276</v>
      </c>
    </row>
    <row r="4" spans="1:4">
      <c r="A4" s="4" t="s">
        <v>34</v>
      </c>
      <c r="B4" s="6" t="n">
        <v>5000</v>
      </c>
      <c r="D4" s="6" t="n">
        <v>5000</v>
      </c>
    </row>
    <row r="5" spans="1:4">
      <c r="A5" s="4" t="s">
        <v>699</v>
      </c>
    </row>
    <row r="6" spans="1:4">
      <c r="A6" s="3" t="s">
        <v>276</v>
      </c>
    </row>
    <row r="7" spans="1:4">
      <c r="A7" s="4" t="s">
        <v>34</v>
      </c>
      <c r="B7" s="5" t="n">
        <v>5000</v>
      </c>
      <c r="D7" s="6" t="n">
        <v>5000</v>
      </c>
    </row>
    <row r="8" spans="1:4">
      <c r="A8" s="4" t="s">
        <v>700</v>
      </c>
    </row>
    <row r="9" spans="1:4">
      <c r="A9" s="3" t="s">
        <v>276</v>
      </c>
    </row>
    <row r="10" spans="1:4">
      <c r="A10" s="4" t="s">
        <v>701</v>
      </c>
      <c r="B10" s="5" t="n">
        <v>0</v>
      </c>
      <c r="C10" s="6" t="n">
        <v>8</v>
      </c>
    </row>
    <row r="11" spans="1:4">
      <c r="A11" s="4" t="s">
        <v>702</v>
      </c>
      <c r="B11" s="6" t="n">
        <v>6</v>
      </c>
      <c r="C11" s="6" t="n">
        <v>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 customWidth="1" max="6" min="6" width="14"/>
  </cols>
  <sheetData>
    <row r="1" spans="1:6">
      <c r="A1" s="1" t="s">
        <v>703</v>
      </c>
      <c r="B1" s="2" t="s">
        <v>671</v>
      </c>
      <c r="C1" s="2" t="s">
        <v>1</v>
      </c>
      <c r="E1" s="2" t="s">
        <v>285</v>
      </c>
    </row>
    <row r="2" spans="1:6">
      <c r="B2" s="2" t="s">
        <v>704</v>
      </c>
      <c r="C2" s="2" t="s">
        <v>2</v>
      </c>
      <c r="D2" s="2" t="s">
        <v>73</v>
      </c>
      <c r="E2" s="2" t="s">
        <v>28</v>
      </c>
      <c r="F2" s="2" t="s">
        <v>705</v>
      </c>
    </row>
    <row r="3" spans="1:6">
      <c r="A3" s="3" t="s">
        <v>276</v>
      </c>
    </row>
    <row r="4" spans="1:6">
      <c r="A4" s="4" t="s">
        <v>401</v>
      </c>
      <c r="C4" s="6" t="n">
        <v>7000000</v>
      </c>
    </row>
    <row r="5" spans="1:6">
      <c r="A5" s="4" t="s">
        <v>411</v>
      </c>
    </row>
    <row r="6" spans="1:6">
      <c r="A6" s="3" t="s">
        <v>276</v>
      </c>
    </row>
    <row r="7" spans="1:6">
      <c r="A7" s="4" t="s">
        <v>403</v>
      </c>
      <c r="C7" s="5" t="n">
        <v>5000000</v>
      </c>
      <c r="E7" s="6" t="n">
        <v>6740000</v>
      </c>
      <c r="F7" s="6" t="n">
        <v>11000000</v>
      </c>
    </row>
    <row r="8" spans="1:6">
      <c r="A8" s="4" t="s">
        <v>413</v>
      </c>
      <c r="C8" s="5" t="n">
        <v>355000</v>
      </c>
      <c r="D8" s="6" t="n">
        <v>355000</v>
      </c>
    </row>
    <row r="9" spans="1:6">
      <c r="A9" s="4" t="s">
        <v>706</v>
      </c>
      <c r="C9" s="5" t="n">
        <v>0</v>
      </c>
      <c r="D9" s="6" t="n">
        <v>77000</v>
      </c>
    </row>
    <row r="10" spans="1:6">
      <c r="A10" s="4" t="s">
        <v>707</v>
      </c>
      <c r="C10" s="6" t="n">
        <v>2200000</v>
      </c>
    </row>
    <row r="11" spans="1:6">
      <c r="A11" s="4" t="s">
        <v>708</v>
      </c>
      <c r="E11" s="6" t="n">
        <v>0</v>
      </c>
    </row>
    <row r="12" spans="1:6">
      <c r="A12" s="4" t="s">
        <v>402</v>
      </c>
    </row>
    <row r="13" spans="1:6">
      <c r="A13" s="3" t="s">
        <v>276</v>
      </c>
    </row>
    <row r="14" spans="1:6">
      <c r="A14" s="4" t="s">
        <v>403</v>
      </c>
      <c r="F14" s="6" t="n">
        <v>1000000</v>
      </c>
    </row>
    <row r="15" spans="1:6">
      <c r="A15" s="4" t="s">
        <v>699</v>
      </c>
    </row>
    <row r="16" spans="1:6">
      <c r="A16" s="3" t="s">
        <v>276</v>
      </c>
    </row>
    <row r="17" spans="1:6">
      <c r="A17" s="4" t="s">
        <v>709</v>
      </c>
      <c r="B17" s="4" t="s">
        <v>43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4"/>
    <col customWidth="1" max="9" min="9" width="20"/>
    <col customWidth="1" max="10" min="10" width="21"/>
    <col customWidth="1" max="11" min="11" width="21"/>
    <col customWidth="1" max="12" min="12" width="21"/>
    <col customWidth="1" max="13" min="13" width="20"/>
  </cols>
  <sheetData>
    <row r="1" spans="1:13">
      <c r="A1" s="1" t="s">
        <v>710</v>
      </c>
      <c r="B1" s="2" t="s">
        <v>711</v>
      </c>
      <c r="C1" s="2" t="s">
        <v>712</v>
      </c>
      <c r="D1" s="2" t="s">
        <v>713</v>
      </c>
      <c r="E1" s="2" t="s">
        <v>539</v>
      </c>
      <c r="F1" s="2" t="s">
        <v>714</v>
      </c>
      <c r="G1" s="2" t="s">
        <v>715</v>
      </c>
      <c r="H1" s="2" t="s">
        <v>716</v>
      </c>
      <c r="I1" s="2" t="s">
        <v>717</v>
      </c>
      <c r="J1" s="2" t="s">
        <v>371</v>
      </c>
      <c r="K1" s="2" t="s">
        <v>545</v>
      </c>
      <c r="L1" s="2" t="s">
        <v>400</v>
      </c>
      <c r="M1" s="2" t="s">
        <v>718</v>
      </c>
    </row>
    <row r="2" spans="1:13">
      <c r="A2" s="3" t="s">
        <v>719</v>
      </c>
    </row>
    <row r="3" spans="1:13">
      <c r="A3" s="4" t="s">
        <v>41</v>
      </c>
      <c r="J3" s="6" t="n">
        <v>348651000</v>
      </c>
      <c r="L3" s="6" t="n">
        <v>360117000</v>
      </c>
    </row>
    <row r="4" spans="1:13">
      <c r="A4" s="4" t="s">
        <v>720</v>
      </c>
    </row>
    <row r="5" spans="1:13">
      <c r="A5" s="3" t="s">
        <v>719</v>
      </c>
    </row>
    <row r="6" spans="1:13">
      <c r="A6" s="4" t="s">
        <v>721</v>
      </c>
      <c r="I6" s="5" t="n">
        <v>248325</v>
      </c>
    </row>
    <row r="7" spans="1:13">
      <c r="A7" s="4" t="s">
        <v>107</v>
      </c>
    </row>
    <row r="8" spans="1:13">
      <c r="A8" s="3" t="s">
        <v>719</v>
      </c>
    </row>
    <row r="9" spans="1:13">
      <c r="A9" s="4" t="s">
        <v>721</v>
      </c>
      <c r="M9" s="5" t="n">
        <v>1986600</v>
      </c>
    </row>
    <row r="10" spans="1:13">
      <c r="A10" s="4" t="s">
        <v>722</v>
      </c>
    </row>
    <row r="11" spans="1:13">
      <c r="A11" s="3" t="s">
        <v>719</v>
      </c>
    </row>
    <row r="12" spans="1:13">
      <c r="A12" s="4" t="s">
        <v>721</v>
      </c>
      <c r="I12" s="5" t="n">
        <v>1986600</v>
      </c>
    </row>
    <row r="13" spans="1:13">
      <c r="A13" s="4" t="s">
        <v>723</v>
      </c>
    </row>
    <row r="14" spans="1:13">
      <c r="A14" s="3" t="s">
        <v>719</v>
      </c>
    </row>
    <row r="15" spans="1:13">
      <c r="A15" s="4" t="s">
        <v>374</v>
      </c>
      <c r="H15" s="6" t="n">
        <v>7430000</v>
      </c>
    </row>
    <row r="16" spans="1:13">
      <c r="A16" s="4" t="s">
        <v>724</v>
      </c>
    </row>
    <row r="17" spans="1:13">
      <c r="A17" s="3" t="s">
        <v>719</v>
      </c>
    </row>
    <row r="18" spans="1:13">
      <c r="A18" s="4" t="s">
        <v>725</v>
      </c>
      <c r="H18" s="5" t="n">
        <v>30</v>
      </c>
    </row>
    <row r="19" spans="1:13">
      <c r="A19" s="4" t="s">
        <v>453</v>
      </c>
    </row>
    <row r="20" spans="1:13">
      <c r="A20" s="3" t="s">
        <v>719</v>
      </c>
    </row>
    <row r="21" spans="1:13">
      <c r="A21" s="4" t="s">
        <v>41</v>
      </c>
      <c r="J21" s="5" t="n">
        <v>6250000</v>
      </c>
      <c r="K21" s="6" t="n">
        <v>6250000</v>
      </c>
      <c r="L21" s="6" t="n">
        <v>6250000</v>
      </c>
    </row>
    <row r="22" spans="1:13">
      <c r="A22" s="4" t="s">
        <v>726</v>
      </c>
    </row>
    <row r="23" spans="1:13">
      <c r="A23" s="3" t="s">
        <v>719</v>
      </c>
    </row>
    <row r="24" spans="1:13">
      <c r="A24" s="4" t="s">
        <v>41</v>
      </c>
      <c r="H24" s="6" t="n">
        <v>6500000</v>
      </c>
    </row>
    <row r="25" spans="1:13">
      <c r="A25" s="4" t="s">
        <v>727</v>
      </c>
    </row>
    <row r="26" spans="1:13">
      <c r="A26" s="3" t="s">
        <v>719</v>
      </c>
    </row>
    <row r="27" spans="1:13">
      <c r="A27" s="4" t="s">
        <v>443</v>
      </c>
      <c r="E27" s="6" t="n">
        <v>850000</v>
      </c>
    </row>
    <row r="28" spans="1:13">
      <c r="A28" s="4" t="s">
        <v>554</v>
      </c>
      <c r="J28" s="6" t="n">
        <v>51250000</v>
      </c>
    </row>
    <row r="29" spans="1:13">
      <c r="A29" s="4" t="s">
        <v>728</v>
      </c>
    </row>
    <row r="30" spans="1:13">
      <c r="A30" s="3" t="s">
        <v>719</v>
      </c>
    </row>
    <row r="31" spans="1:13">
      <c r="A31" s="4" t="s">
        <v>443</v>
      </c>
      <c r="C31" s="6" t="n">
        <v>250000</v>
      </c>
      <c r="D31" s="6" t="n">
        <v>1000000</v>
      </c>
    </row>
    <row r="32" spans="1:13">
      <c r="A32" s="4" t="s">
        <v>554</v>
      </c>
      <c r="F32" s="6" t="n">
        <v>7500000</v>
      </c>
      <c r="G32" s="6" t="n">
        <v>27000000</v>
      </c>
    </row>
    <row r="33" spans="1:13">
      <c r="A33" s="4" t="s">
        <v>549</v>
      </c>
      <c r="B33" s="6" t="n">
        <v>11000000</v>
      </c>
    </row>
    <row r="34" spans="1:13">
      <c r="A34" s="4" t="s">
        <v>729</v>
      </c>
    </row>
    <row r="35" spans="1:13">
      <c r="A35" s="3" t="s">
        <v>719</v>
      </c>
    </row>
    <row r="36" spans="1:13">
      <c r="A36" s="4" t="s">
        <v>446</v>
      </c>
      <c r="B36" s="4" t="s">
        <v>7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3</v>
      </c>
    </row>
    <row r="3" spans="1:3">
      <c r="A3" s="3" t="s">
        <v>135</v>
      </c>
    </row>
    <row r="4" spans="1:3">
      <c r="A4" s="4" t="s">
        <v>90</v>
      </c>
      <c r="B4" s="6" t="n">
        <v>655</v>
      </c>
      <c r="C4" s="6" t="n">
        <v>-1872</v>
      </c>
    </row>
    <row r="5" spans="1:3">
      <c r="A5" s="3" t="s">
        <v>136</v>
      </c>
    </row>
    <row r="6" spans="1:3">
      <c r="A6" s="4" t="s">
        <v>137</v>
      </c>
      <c r="B6" s="5" t="n">
        <v>3187</v>
      </c>
      <c r="C6" s="5" t="n">
        <v>3173</v>
      </c>
    </row>
    <row r="7" spans="1:3">
      <c r="A7" s="4" t="s">
        <v>138</v>
      </c>
      <c r="B7" s="5" t="n">
        <v>2629</v>
      </c>
      <c r="C7" s="5" t="n">
        <v>4303</v>
      </c>
    </row>
    <row r="8" spans="1:3">
      <c r="A8" s="4" t="s">
        <v>139</v>
      </c>
      <c r="B8" s="5" t="n">
        <v>392</v>
      </c>
      <c r="C8" s="5" t="n">
        <v>379</v>
      </c>
    </row>
    <row r="9" spans="1:3">
      <c r="A9" s="4" t="s">
        <v>140</v>
      </c>
      <c r="B9" s="5" t="n">
        <v>-226</v>
      </c>
      <c r="C9" s="5" t="n">
        <v>-22</v>
      </c>
    </row>
    <row r="10" spans="1:3">
      <c r="A10" s="4" t="s">
        <v>141</v>
      </c>
      <c r="B10" s="5" t="n">
        <v>47</v>
      </c>
      <c r="C10" s="5" t="n">
        <v>5</v>
      </c>
    </row>
    <row r="11" spans="1:3">
      <c r="A11" s="4" t="s">
        <v>142</v>
      </c>
      <c r="B11" s="5" t="n">
        <v>90</v>
      </c>
      <c r="C11" s="5" t="n">
        <v>419</v>
      </c>
    </row>
    <row r="12" spans="1:3">
      <c r="A12" s="4" t="s">
        <v>84</v>
      </c>
      <c r="B12" s="5" t="n">
        <v>-1839</v>
      </c>
      <c r="C12" s="5" t="n">
        <v>-1055</v>
      </c>
    </row>
    <row r="13" spans="1:3">
      <c r="A13" s="4" t="s">
        <v>143</v>
      </c>
      <c r="B13" s="5" t="n">
        <v>90</v>
      </c>
      <c r="C13" s="5" t="n">
        <v>21</v>
      </c>
    </row>
    <row r="14" spans="1:3">
      <c r="A14" s="3" t="s">
        <v>144</v>
      </c>
    </row>
    <row r="15" spans="1:3">
      <c r="A15" s="4" t="s">
        <v>145</v>
      </c>
      <c r="B15" s="5" t="n">
        <v>251</v>
      </c>
      <c r="C15" s="5" t="n">
        <v>978</v>
      </c>
    </row>
    <row r="16" spans="1:3">
      <c r="A16" s="4" t="s">
        <v>146</v>
      </c>
      <c r="B16" s="5" t="n">
        <v>-155</v>
      </c>
      <c r="C16" s="5" t="n">
        <v>-83</v>
      </c>
    </row>
    <row r="17" spans="1:3">
      <c r="A17" s="4" t="s">
        <v>147</v>
      </c>
      <c r="B17" s="5" t="n">
        <v>0</v>
      </c>
      <c r="C17" s="5" t="n">
        <v>84</v>
      </c>
    </row>
    <row r="18" spans="1:3">
      <c r="A18" s="4" t="s">
        <v>38</v>
      </c>
      <c r="B18" s="5" t="n">
        <v>-625</v>
      </c>
      <c r="C18" s="5" t="n">
        <v>-197</v>
      </c>
    </row>
    <row r="19" spans="1:3">
      <c r="A19" s="4" t="s">
        <v>45</v>
      </c>
      <c r="B19" s="5" t="n">
        <v>-1778</v>
      </c>
      <c r="C19" s="5" t="n">
        <v>371</v>
      </c>
    </row>
    <row r="20" spans="1:3">
      <c r="A20" s="4" t="s">
        <v>148</v>
      </c>
      <c r="B20" s="5" t="n">
        <v>-21</v>
      </c>
      <c r="C20" s="5" t="n">
        <v>-30</v>
      </c>
    </row>
    <row r="21" spans="1:3">
      <c r="A21" s="4" t="s">
        <v>149</v>
      </c>
      <c r="B21" s="5" t="n">
        <v>2697</v>
      </c>
      <c r="C21" s="5" t="n">
        <v>6474</v>
      </c>
    </row>
    <row r="22" spans="1:3">
      <c r="A22" s="3" t="s">
        <v>150</v>
      </c>
    </row>
    <row r="23" spans="1:3">
      <c r="A23" s="4" t="s">
        <v>151</v>
      </c>
      <c r="B23" s="5" t="n">
        <v>0</v>
      </c>
      <c r="C23" s="5" t="n">
        <v>-23153</v>
      </c>
    </row>
    <row r="24" spans="1:3">
      <c r="A24" s="4" t="s">
        <v>152</v>
      </c>
      <c r="B24" s="5" t="n">
        <v>-285</v>
      </c>
      <c r="C24" s="5" t="n">
        <v>-1472</v>
      </c>
    </row>
    <row r="25" spans="1:3">
      <c r="A25" s="4" t="s">
        <v>153</v>
      </c>
      <c r="B25" s="5" t="n">
        <v>3584</v>
      </c>
      <c r="C25" s="5" t="n">
        <v>1160</v>
      </c>
    </row>
    <row r="26" spans="1:3">
      <c r="A26" s="4" t="s">
        <v>154</v>
      </c>
      <c r="B26" s="5" t="n">
        <v>19</v>
      </c>
      <c r="C26" s="5" t="n">
        <v>0</v>
      </c>
    </row>
    <row r="27" spans="1:3">
      <c r="A27" s="4" t="s">
        <v>155</v>
      </c>
      <c r="B27" s="5" t="n">
        <v>3318</v>
      </c>
      <c r="C27" s="5" t="n">
        <v>-23465</v>
      </c>
    </row>
    <row r="28" spans="1:3">
      <c r="A28" s="3" t="s">
        <v>156</v>
      </c>
    </row>
    <row r="29" spans="1:3">
      <c r="A29" s="4" t="s">
        <v>157</v>
      </c>
      <c r="B29" s="5" t="n">
        <v>-28</v>
      </c>
      <c r="C29" s="5" t="n">
        <v>-128</v>
      </c>
    </row>
    <row r="30" spans="1:3">
      <c r="A30" s="4" t="s">
        <v>158</v>
      </c>
      <c r="B30" s="5" t="n">
        <v>0</v>
      </c>
      <c r="C30" s="5" t="n">
        <v>-5480</v>
      </c>
    </row>
    <row r="31" spans="1:3">
      <c r="A31" s="4" t="s">
        <v>159</v>
      </c>
      <c r="B31" s="5" t="n">
        <v>0</v>
      </c>
      <c r="C31" s="5" t="n">
        <v>21158</v>
      </c>
    </row>
    <row r="32" spans="1:3">
      <c r="A32" s="4" t="s">
        <v>160</v>
      </c>
      <c r="B32" s="5" t="n">
        <v>0</v>
      </c>
      <c r="C32" s="5" t="n">
        <v>7403</v>
      </c>
    </row>
    <row r="33" spans="1:3">
      <c r="A33" s="4" t="s">
        <v>161</v>
      </c>
      <c r="B33" s="5" t="n">
        <v>-5350</v>
      </c>
      <c r="C33" s="5" t="n">
        <v>-848</v>
      </c>
    </row>
    <row r="34" spans="1:3">
      <c r="A34" s="4" t="s">
        <v>162</v>
      </c>
      <c r="B34" s="5" t="n">
        <v>-31</v>
      </c>
      <c r="C34" s="5" t="n">
        <v>-54</v>
      </c>
    </row>
    <row r="35" spans="1:3">
      <c r="A35" s="4" t="s">
        <v>163</v>
      </c>
      <c r="B35" s="5" t="n">
        <v>-5409</v>
      </c>
      <c r="C35" s="5" t="n">
        <v>22051</v>
      </c>
    </row>
    <row r="36" spans="1:3">
      <c r="A36" s="4" t="s">
        <v>164</v>
      </c>
      <c r="B36" s="5" t="n">
        <v>606</v>
      </c>
      <c r="C36" s="5" t="n">
        <v>5060</v>
      </c>
    </row>
    <row r="37" spans="1:3">
      <c r="A37" s="4" t="s">
        <v>165</v>
      </c>
      <c r="B37" s="5" t="n">
        <v>17999</v>
      </c>
      <c r="C37" s="5" t="n">
        <v>12286</v>
      </c>
    </row>
    <row r="38" spans="1:3">
      <c r="A38" s="4" t="s">
        <v>166</v>
      </c>
      <c r="B38" s="5" t="n">
        <v>18605</v>
      </c>
      <c r="C38" s="5" t="n">
        <v>17346</v>
      </c>
    </row>
    <row r="39" spans="1:3">
      <c r="A39" s="3" t="s">
        <v>167</v>
      </c>
    </row>
    <row r="40" spans="1:3">
      <c r="A40" s="4" t="s">
        <v>168</v>
      </c>
      <c r="B40" s="5" t="n">
        <v>0</v>
      </c>
      <c r="C40" s="5" t="n">
        <v>58867</v>
      </c>
    </row>
    <row r="41" spans="1:3">
      <c r="A41" s="4" t="s">
        <v>169</v>
      </c>
      <c r="B41" s="5" t="n">
        <v>0</v>
      </c>
      <c r="C41" s="5" t="n">
        <v>64</v>
      </c>
    </row>
    <row r="42" spans="1:3">
      <c r="A42" s="4" t="s">
        <v>118</v>
      </c>
      <c r="B42" s="5" t="n">
        <v>0</v>
      </c>
      <c r="C42" s="5" t="n">
        <v>2</v>
      </c>
    </row>
    <row r="43" spans="1:3">
      <c r="A43" s="4" t="s">
        <v>170</v>
      </c>
      <c r="B43" s="5" t="n">
        <v>0</v>
      </c>
      <c r="C43" s="5" t="n">
        <v>1130</v>
      </c>
    </row>
    <row r="44" spans="1:3">
      <c r="A44" s="4" t="s">
        <v>171</v>
      </c>
      <c r="B44" s="5" t="n">
        <v>170</v>
      </c>
      <c r="C44" s="5" t="n">
        <v>170</v>
      </c>
    </row>
    <row r="45" spans="1:3">
      <c r="A45" s="3" t="s">
        <v>172</v>
      </c>
    </row>
    <row r="46" spans="1:3">
      <c r="A46" s="4" t="s">
        <v>173</v>
      </c>
      <c r="B46" s="6" t="n">
        <v>4430</v>
      </c>
      <c r="C46" s="6" t="n">
        <v>39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9:02:59Z</dcterms:created>
  <dcterms:modified xmlns:dcterms="http://purl.org/dc/terms/" xmlns:xsi="http://www.w3.org/2001/XMLSchema-instance" xsi:type="dcterms:W3CDTF">2019-05-02T09:02:59Z</dcterms:modified>
</cp:coreProperties>
</file>